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Fixed Assets" sheetId="9" state="visible" r:id="rId9"/>
    <sheet xmlns:r="http://schemas.openxmlformats.org/officeDocument/2006/relationships" name="Patents" sheetId="10" state="visible" r:id="rId10"/>
    <sheet xmlns:r="http://schemas.openxmlformats.org/officeDocument/2006/relationships" name="Revenue Recognition" sheetId="11" state="visible" r:id="rId11"/>
    <sheet xmlns:r="http://schemas.openxmlformats.org/officeDocument/2006/relationships" name="Fair Value Consideration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Equity Instrument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usiness, Basis of Presentati19" sheetId="19" state="visible" r:id="rId19"/>
    <sheet xmlns:r="http://schemas.openxmlformats.org/officeDocument/2006/relationships" name="Business, Basis of Presentati20" sheetId="20" state="visible" r:id="rId20"/>
    <sheet xmlns:r="http://schemas.openxmlformats.org/officeDocument/2006/relationships" name="Fixed Assets (Tables)" sheetId="21" state="visible" r:id="rId21"/>
    <sheet xmlns:r="http://schemas.openxmlformats.org/officeDocument/2006/relationships" name="Patents (Tables)" sheetId="22" state="visible" r:id="rId22"/>
    <sheet xmlns:r="http://schemas.openxmlformats.org/officeDocument/2006/relationships" name="Fair Value Considerations (Tabl" sheetId="23" state="visible" r:id="rId23"/>
    <sheet xmlns:r="http://schemas.openxmlformats.org/officeDocument/2006/relationships" name="Commitments and Contingencies (" sheetId="24" state="visible" r:id="rId24"/>
    <sheet xmlns:r="http://schemas.openxmlformats.org/officeDocument/2006/relationships" name="Equity Instruments (Tables)" sheetId="25" state="visible" r:id="rId25"/>
    <sheet xmlns:r="http://schemas.openxmlformats.org/officeDocument/2006/relationships" name="Segment Information (Tables)" sheetId="26" state="visible" r:id="rId26"/>
    <sheet xmlns:r="http://schemas.openxmlformats.org/officeDocument/2006/relationships" name="Business, Basis of Presentati27" sheetId="27" state="visible" r:id="rId27"/>
    <sheet xmlns:r="http://schemas.openxmlformats.org/officeDocument/2006/relationships" name="Business, Basis of Presentati28" sheetId="28" state="visible" r:id="rId28"/>
    <sheet xmlns:r="http://schemas.openxmlformats.org/officeDocument/2006/relationships" name="Fixed Assets (Details)" sheetId="29" state="visible" r:id="rId29"/>
    <sheet xmlns:r="http://schemas.openxmlformats.org/officeDocument/2006/relationships" name="Fixed Assets (Details 1)" sheetId="30" state="visible" r:id="rId30"/>
    <sheet xmlns:r="http://schemas.openxmlformats.org/officeDocument/2006/relationships" name="Patents (Details)" sheetId="31" state="visible" r:id="rId31"/>
    <sheet xmlns:r="http://schemas.openxmlformats.org/officeDocument/2006/relationships" name="Patents (Details 1)" sheetId="32" state="visible" r:id="rId32"/>
    <sheet xmlns:r="http://schemas.openxmlformats.org/officeDocument/2006/relationships" name="Patents (Details Textual)" sheetId="33" state="visible" r:id="rId33"/>
    <sheet xmlns:r="http://schemas.openxmlformats.org/officeDocument/2006/relationships" name="Revenue Recognition (Details)" sheetId="34" state="visible" r:id="rId34"/>
    <sheet xmlns:r="http://schemas.openxmlformats.org/officeDocument/2006/relationships" name="Fair Value Considerations (Deta" sheetId="35" state="visible" r:id="rId35"/>
    <sheet xmlns:r="http://schemas.openxmlformats.org/officeDocument/2006/relationships" name="Fair Value Considerations (De36" sheetId="36" state="visible" r:id="rId36"/>
    <sheet xmlns:r="http://schemas.openxmlformats.org/officeDocument/2006/relationships" name="Fair Value Considerations (De37" sheetId="37" state="visible" r:id="rId37"/>
    <sheet xmlns:r="http://schemas.openxmlformats.org/officeDocument/2006/relationships" name="Fair Value Considerations (De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on Stock (Details)" sheetId="42" state="visible" r:id="rId42"/>
    <sheet xmlns:r="http://schemas.openxmlformats.org/officeDocument/2006/relationships" name="Equity Instruments (Details)" sheetId="43" state="visible" r:id="rId43"/>
    <sheet xmlns:r="http://schemas.openxmlformats.org/officeDocument/2006/relationships" name="Equity Instruments (Details 1)" sheetId="44" state="visible" r:id="rId44"/>
    <sheet xmlns:r="http://schemas.openxmlformats.org/officeDocument/2006/relationships" name="Equity Instruments (Details 2)" sheetId="45" state="visible" r:id="rId45"/>
    <sheet xmlns:r="http://schemas.openxmlformats.org/officeDocument/2006/relationships" name="Equity Instruments (Details Tex" sheetId="46" state="visible" r:id="rId46"/>
    <sheet xmlns:r="http://schemas.openxmlformats.org/officeDocument/2006/relationships" name="Related Party Transactions (Det" sheetId="47" state="visible" r:id="rId47"/>
    <sheet xmlns:r="http://schemas.openxmlformats.org/officeDocument/2006/relationships" name="Segment Information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51">
  <si>
    <t>Document and Entity Information - shares</t>
  </si>
  <si>
    <t>3 Months Ended</t>
  </si>
  <si>
    <t>Sep. 30, 2017</t>
  </si>
  <si>
    <t>Nov. 01, 2017</t>
  </si>
  <si>
    <t>Document and Entity Information [Abstract]</t>
  </si>
  <si>
    <t>Entity Registrant Name</t>
  </si>
  <si>
    <t>AYTU BIOSCIENCE, INC</t>
  </si>
  <si>
    <t>Entity Central Index Key</t>
  </si>
  <si>
    <t>Trading Symbol</t>
  </si>
  <si>
    <t>AYTU</t>
  </si>
  <si>
    <t>Amendment Flag</t>
  </si>
  <si>
    <t>false</t>
  </si>
  <si>
    <t>Current Fiscal Year End Date</t>
  </si>
  <si>
    <t>--06-30</t>
  </si>
  <si>
    <t>Document Type</t>
  </si>
  <si>
    <t>10-Q</t>
  </si>
  <si>
    <t>Document Period End Date</t>
  </si>
  <si>
    <t>Sep. 30,
		2017</t>
  </si>
  <si>
    <t>Document Fiscal Year Focus</t>
  </si>
  <si>
    <t>Document Fiscal Period Focus</t>
  </si>
  <si>
    <t>Q1</t>
  </si>
  <si>
    <t>Entity Filer Category</t>
  </si>
  <si>
    <t>Smaller Reporting Company</t>
  </si>
  <si>
    <t>Entity Common Stock, Shares Outstanding</t>
  </si>
  <si>
    <t>Consolidated Balance Sheets (Unaudited) - USD ($)</t>
  </si>
  <si>
    <t>Jun. 30, 2017</t>
  </si>
  <si>
    <t>Current assets</t>
  </si>
  <si>
    <t>Cash and cash equivalents</t>
  </si>
  <si>
    <t>Restricted cash</t>
  </si>
  <si>
    <t>Accounts receivable, net</t>
  </si>
  <si>
    <t>Inventory, net</t>
  </si>
  <si>
    <t>Prepaid expenses and other</t>
  </si>
  <si>
    <t>Total current assets</t>
  </si>
  <si>
    <t>Fixed assets, net</t>
  </si>
  <si>
    <t>Developed technology, net</t>
  </si>
  <si>
    <t>Customer contracts, net</t>
  </si>
  <si>
    <t>Trade names, net</t>
  </si>
  <si>
    <t>Natesto asset, net</t>
  </si>
  <si>
    <t>Goodwill</t>
  </si>
  <si>
    <t>Patents, net</t>
  </si>
  <si>
    <t>Deposits</t>
  </si>
  <si>
    <t>Total long-term assets</t>
  </si>
  <si>
    <t>Total assets</t>
  </si>
  <si>
    <t>Current liabilities</t>
  </si>
  <si>
    <t>Accounts payable and other</t>
  </si>
  <si>
    <t>Accrued liabilities</t>
  </si>
  <si>
    <t>Accrued compensation</t>
  </si>
  <si>
    <t>Deferred rent</t>
  </si>
  <si>
    <t>Current contingent consideration</t>
  </si>
  <si>
    <t>Total current liabilities</t>
  </si>
  <si>
    <t>Long-term contingent consideration</t>
  </si>
  <si>
    <t xml:space="preserve"> </t>
  </si>
  <si>
    <t>Warrant derivative liability</t>
  </si>
  <si>
    <t>Total liabilities</t>
  </si>
  <si>
    <t>Commitments and contingencies (Note 6)</t>
  </si>
  <si>
    <t>Stockholders' equity</t>
  </si>
  <si>
    <t>Preferred Stock, par value $.0001; 50,000,000 shares authorized; shares issued and outstanding 2,250 (unaudited) and 0, respectively as of September 30, 2017 and June 30, 2017</t>
  </si>
  <si>
    <t>Common Stock, par value $.0001; 100,000,000 shares authorized; shares issued and outstanding 4,224,840 (unaudited) and 824,831, respectively as of September 30, 2017 and June 30, 2017</t>
  </si>
  <si>
    <t>Additional paid-in capital</t>
  </si>
  <si>
    <t>Accumulated deficit</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authorized shares</t>
  </si>
  <si>
    <t>Common Stock, shares issued</t>
  </si>
  <si>
    <t>Common Stock, outstanding shares</t>
  </si>
  <si>
    <t>Consolidated Statements of Operations (Unaudited) - USD ($)</t>
  </si>
  <si>
    <t>Sep. 30, 2016</t>
  </si>
  <si>
    <t>Income Statement [Abstract]</t>
  </si>
  <si>
    <t>Product revenue</t>
  </si>
  <si>
    <t>Total revenue</t>
  </si>
  <si>
    <t>Operating expenses</t>
  </si>
  <si>
    <t>Cost of sales</t>
  </si>
  <si>
    <t>Research and development</t>
  </si>
  <si>
    <t>Research and development - related party (Note 9)</t>
  </si>
  <si>
    <t>Sales, general and administrative</t>
  </si>
  <si>
    <t>Sales, general and administrative - related party (Note 9)</t>
  </si>
  <si>
    <t>Amortization and impairment of intangible assets</t>
  </si>
  <si>
    <t>Total operating expenses</t>
  </si>
  <si>
    <t>Loss from operations</t>
  </si>
  <si>
    <t>Other income (expense)</t>
  </si>
  <si>
    <t>Interest (expense)</t>
  </si>
  <si>
    <t>Derivative income (expense)</t>
  </si>
  <si>
    <t>Unrealized gain on investment</t>
  </si>
  <si>
    <t>Total other (expense) income</t>
  </si>
  <si>
    <t>Net loss</t>
  </si>
  <si>
    <t>Weighted average number of Aytu common shares outstanding</t>
  </si>
  <si>
    <t>Basic and diluted Aytu net loss per common share</t>
  </si>
  <si>
    <t>Consolidated Statement of Stockholders' Equity (Unaudited) - 3 months ended Sep. 30, 2017 - USD ($)</t>
  </si>
  <si>
    <t>Total</t>
  </si>
  <si>
    <t>Preferred Stock</t>
  </si>
  <si>
    <t>Common Stock</t>
  </si>
  <si>
    <t>Accumulated Deficit</t>
  </si>
  <si>
    <t>Balance at Jun. 30, 2017</t>
  </si>
  <si>
    <t>Balance, shares at Jun. 30, 2017</t>
  </si>
  <si>
    <t>Stock-based compensation (unaudited)</t>
  </si>
  <si>
    <t>Issuance of restricted stock (unaudited)</t>
  </si>
  <si>
    <t>Issuance of restricted stock (unaudited), shares</t>
  </si>
  <si>
    <t>Earn-out payment to Nuelle shareholders (unaudited)</t>
  </si>
  <si>
    <t>Earn-out payment to Nuelle shareholders (unaudited), shares</t>
  </si>
  <si>
    <t>Issuance of preferred and common stock, net of $1,402,831 in cash issuance costs (unaudited)</t>
  </si>
  <si>
    <t>Issuance of preferred and common stock, net of $1,402,831 in cash issuance costs (unaudited), shares</t>
  </si>
  <si>
    <t>Adjustment for rounding of shares due to stock split (unaudited)</t>
  </si>
  <si>
    <t>Adjustment for rounding of shares due to stock split (unaudited), shares</t>
  </si>
  <si>
    <t>Net loss (unaudited)</t>
  </si>
  <si>
    <t>Balance (unaudited) at Sep. 30, 2017</t>
  </si>
  <si>
    <t>Balance (unaudited), shares at Sep. 30, 2017</t>
  </si>
  <si>
    <t>Consolidated Statement of Stockholders' Equity (Parenthetical) (Unaudited)</t>
  </si>
  <si>
    <t>Sep. 30, 2017USD ($)</t>
  </si>
  <si>
    <t>Statement of Stockholders' Equity [Abstract]</t>
  </si>
  <si>
    <t>Issuance of preferred and common stock net of cost</t>
  </si>
  <si>
    <t>Consolidated Statements of Cash Flows (Unaudited) - USD ($)</t>
  </si>
  <si>
    <t>Cash flows from operating activities</t>
  </si>
  <si>
    <t>Adjustments to reconcile net loss to cash provided by (used in) operating activities</t>
  </si>
  <si>
    <t>Stock-based compensation expense</t>
  </si>
  <si>
    <t>Issuance of restricted stock</t>
  </si>
  <si>
    <t>Depreciation, amortization and accretion</t>
  </si>
  <si>
    <t>Derivative (income) expense</t>
  </si>
  <si>
    <t>Amortization of prepaid research and development - related party (Note 9)</t>
  </si>
  <si>
    <t>Unrealized (gain) on investment</t>
  </si>
  <si>
    <t>Compensation through issuance of stock</t>
  </si>
  <si>
    <t>Issuance of warrants to initial investors</t>
  </si>
  <si>
    <t>Adjustments to reconcile net loss to net cash used in operating activities:</t>
  </si>
  <si>
    <t>(Increase) in accounts receivable</t>
  </si>
  <si>
    <t>Decrease (increase) in inventory</t>
  </si>
  <si>
    <t>Decrease (increase) in prepaid expenses and other</t>
  </si>
  <si>
    <t>(Decrease) in accounts payable and other</t>
  </si>
  <si>
    <t>Increase (decrease) in accrued liabilities</t>
  </si>
  <si>
    <t>Increase (decrease) in accrued compensation</t>
  </si>
  <si>
    <t>(Decrease) increase in deferred rent</t>
  </si>
  <si>
    <t>Net cash used in operating activities</t>
  </si>
  <si>
    <t>Cash flows used in investing activities</t>
  </si>
  <si>
    <t>Purchases of property and equipment</t>
  </si>
  <si>
    <t>Installment payment for Primsol asset</t>
  </si>
  <si>
    <t>Net cash used in investing activities</t>
  </si>
  <si>
    <t>Cash flows from financing activities</t>
  </si>
  <si>
    <t>Issuance of preferred, common stock and warrants</t>
  </si>
  <si>
    <t>Issuance costs related to preferred, common stock and warrants</t>
  </si>
  <si>
    <t>Issuance of common stock to Lincoln Park Capital</t>
  </si>
  <si>
    <t>Costs related to sale of common stock</t>
  </si>
  <si>
    <t>Net cash provided by financing activities</t>
  </si>
  <si>
    <t>Net change in cash and cash equivalents</t>
  </si>
  <si>
    <t>Cash and cash equivalents at beginning of period</t>
  </si>
  <si>
    <t>Cash and cash equivalents at end of period</t>
  </si>
  <si>
    <t>Non-cash transactions:</t>
  </si>
  <si>
    <t>Warrants issued to investors and underwriters (see Note 5)</t>
  </si>
  <si>
    <t>Earn-out payment to Nuelle Shareholders</t>
  </si>
  <si>
    <t>Primsol accretion included in accounts payable</t>
  </si>
  <si>
    <t>Fixed assets included in accounts payable</t>
  </si>
  <si>
    <t>Business, Basis of Presentation, Business Combinations, Divestitures, License/supply agreement and Merger</t>
  </si>
  <si>
    <t>Business, Basis of Presentation, Business Combinations, Divestitures, License/supply agreement and Merger [Abstract]</t>
  </si>
  <si>
    <t>Note 1 - Business, Basis of Presentation, Business Combinations, Divestitures, License/supply agreement and Merger Business Aytu BioScience, Inc. (“Aytu”, the “Company” or “we”) was incorporated as Rosewind Corporation on August 9, 2002 in the State of Colorado. Aytu was re-incorporated in the state of Delaware on June 8, 2015. Aytu is a commercial-stage specialty life sciences company concentrating on developing and commercializing products with an initial focus on urological diseases and conditions. Aytu is currently focused on addressing significant medical needs in the areas of hypogonadism, urological cancers, male infertility, and sexual wellness and vitality. Basis of Presentation These unaudited consolidated financial statements represent the financial statements of Aytu and its subsidiary, Aytu Women’s Health. These unaudited consolidated financial statements should be read in conjunction with Aytu’s Annual Report on Form 10-K for the year ended June 30, 2017, which included all disclosures required by generally accepted accounting principl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September 30, 2017 are not necessarily indicative of expected operating results for the full year. The information presented throughout this report as of and for the period ended September 30, 2017 and 2016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 Business Combination—ProstaScint In May 2015, Aytu entered into and closed on an asset purchase agreement with Jazz Pharmaceuticals, Inc. (“Jazz Pharmaceuticals”). Pursuant to the agreement, Aytu purchased assets related to the Jazz Pharmaceuticals’ product known as ProstaScint ® The Company’s allocation of consideration transferred for ProstaScint as of the purchase date of May 20, 2015 is as follows: Fair Value Tangible assets $ 727,000 Intangible assets 1,590,000 Goodwill 74,000 Total assets acquired $ 2,391,000 Included in the intangible assets is developed technology of $790,000, customer contracts of $720,000 and trade names of $80,000, each of which will be amortized over a ten-year period. At June 30, 2017, the ProstaScint asset was impaired based upon sales projections that we intend to only sell this product through mid-fiscal 2019, when this product expires. The value for the intangible assets were adjusted to $54,000 for developed technology, $7,000 for trade names and $0 for customer contracts. The amortization expense was $12,000 and $40,000 for the three months ended September 30, 2017 and 2016, respectively. As of September 30, 2017, the contingent consideration increased by $6,000 due to accretion.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which was paid on July 1, 2016, and (c) $250,000 which was paid in November 2016 (together, the “Installment Payments”). The Company’s allocation on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0 and $61,000 was recognized in the three months ended September 30, 2017 and 2016, respectively. Divestiture – Primsol On March 31,
2017, we entered into and closed on an Asset Purchase Agreement with Allegis Holdings, LLC (the
“Purchaser”). Pursuant to the agreement, we sold to the Purchaser all of our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1,750,000 at the closing for the Primsol Asset. We recognized a gain of approximately $428,000 on the sale which is included in sales, general and administrative expense on our statement of operations. We have evaluated this transaction and concluded that it is not significant to our business and therefore the results are included in continuing operations, as the criteria to be presented as discontinued operations was not satisfied.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paid Acerus an upfront fee of $2.0 million upon execution of the agreement. In October 2016, we paid an additional $2.0 million, and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trading security and were valued at fair market value. Aytu could not dispose of these shares until after August 29, 2016. During the second half of fiscal 2017, Aytu sold all of these shares. The gross proceeds from the sales totaled $1.1 million, the cost of the sales totaled $92,000, and we recognized a loss on investment of $1.0 million. In the quarter ended September 30, 2016, we had an unrealized gain on this investment of $728,000. In addition to the upfront payments, we must make the following one-time, non-refundable payments to Acerus within 45 days of the occurrence of the following events (provided that, the maximum aggregate amount payable under such milestone payments will be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asset acquired totaled $10.5 million which is being amortized over eight years. The amortization expense for each of the three months ended September 30, 2017 and 2016 were $330,000. The contingent consideration was valued at $3.2 million using a Monte Carlo simulation, as of June 30, 2016. As of June 30, 2017, the contingent consideration was revalued and increased to $5.7 million based on increased future estimated sales performance of Natesto using a Monte Carlo simulation. The contingent consideration accretion expenses for the three months ended September 30, 2017 was $161,000, resulting in the contingent consideration value of $5.8 million. The contingent consideration accretion expense for the three months ended September 30, 2016 was $46,000. Merger/Subsidiary In May 2017, Aytu Women’s Health, LLC., a wholly-owned subsidiary of Aytu, acquired Nuelle, Inc., or Nuelle, a women’s sexual health company. This transaction expanded our product portfolio with the addition of the Fiera ® In the Merger, (i) each share of Nuelle common stock and each option or warrant to purchase Nuelle stock was cancelled, and (ii) each share of Nuelle preferred stock was converted into the right to receive shares of our common stock. We issued to the Nuelle preferred stockholders an aggregate of 125,000 shares of our common stock. In addition, Nuelle preferred stockholders will be entitled to revenue earn-out payments equal to a designated percentage of net sales on tiers of net sales up to $100.0 million, with an average rate for all tiers in the mid-single digit range and a maximum aggregate payout of $6.9 million. Nuelle stockholders additionally will be entitled to milestone earn-out payments of up to a potential aggregate of $24.0 million, upon the attainment by us of designated net sales thresholds over any sequential four calendar quarter period.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the event that we do not make all of the required earn-out payments to the Nuelle stockholders before May 3, 2022, and we also close a divestiture before May 3, 2022 of any of the products acquired in the transaction, we will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In addition to the upfront issuance of common stock, we must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The Company’s allocation on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38,000 and $0 was recognized for the three months ended September 30, 2017 and September 30, 2016, respectively. The contingent consideration was valued at $1.9 million using a Monte Carlo simulation, as of May 2017. The contingent consideration accretion expense for the three months ended September 30, 2017 and September 30, 2016 was $20,000, and $0 respectively. During the quarter ended September 30, 2017, we paid the first earn-out payment to Nuelle shareholders of $12,000 issued in Aytu common stock, which was 25% of the Aytu Women’s Health net revenue for fiscal 2017. Additionally, upon the closing of the merger, we assumed liabilities of $47,000. Recently Issued Accounting Pronouncements, Not Adopted as of September 30, 2017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consolidated financial statements.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consolidated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is ASU is effective for private companies and emerging growth companies beginning after December 15, 2020; the ASU allows for early adoption as of the beginning of an interim or annual reporting period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consolidated financial statements.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consolidated financial statements.</t>
  </si>
  <si>
    <t>Fixed Assets</t>
  </si>
  <si>
    <t>Fixed Assets [Abstract]</t>
  </si>
  <si>
    <t xml:space="preserve">Note 2 – Fixed Assets Fixed assets are recorded at cost and, once placed in service, are depreciated on the straight-line method over the estimated useful lives. Fixed assets consist of the following: Estimated As of As of years 2017 2017 Manufacturing equipment 2 - 5 $ 405,000 $ 405,000 Leasehold improvements 3 111,000 111,000 Office equipment, furniture and other 2 - 5 287,000 287,000 Lab equipment 3 - 5 90,000 90,000 Less accumulated depreciation and amortization (326,000 ) (246,000 ) Fixed assets, net $ 567,000 $ 647,000 The depreciation expense was as follows: Three Months Ended 2017 2016 Depreciation expense $ 80,000 $ 19,000 </t>
  </si>
  <si>
    <t>Patents</t>
  </si>
  <si>
    <t>Patents [Abstract]</t>
  </si>
  <si>
    <t>Note 3 – Patents Costs of establishing patents, consisting of legal and filing fees paid to third parties, are expensed as incurred. The fair value of the Zertane patents, determined by an independent third-party appraisal, was $500,000. The Zertane patents were acquired in connection with the 2011 acquisition of DMI BioSciences by Ampio, the former parent company of Aytu, and were being amortized over the remaining U.S. patent lives of approximately 11 years, which were to expire in March 2022. In fiscal 2016, we redirected our resources towards our commercial-stage products and the Company determined that this asset had no further value as the Company did not have the resources to complete the necessary clinical trials and bring it to market before the patents expired. The remaining fair value of the Zertane patents were expensed as of June 30, 2016. The cost of the Luoxis patents were $380,000 when they were acquired in connection with the 2013 formation of Luoxis and are being amortized over the remaining U.S. patent lives of approximately 15 years, which expires in March 2028. Patents consist of the following: As of As of 2017 2017 Patents $ 880,000 $ 880,000 Less accumulated amortization (615,000 ) (609,000 ) Patents, net $ 265,000 $ 271,000 The amortization expense was as follows: Three Months Ended 2017 2016 Amortization expense $ 6,000 $ 7,000</t>
  </si>
  <si>
    <t>Revenue Recognition</t>
  </si>
  <si>
    <t>Revenue Recognition [Abstract]</t>
  </si>
  <si>
    <t>Note 4 – Revenue Recognition The $1,076,000 and $698,000 of product revenue recognized during the three months ended September 30, 2017 and 2016, respectively, represent sales of the Company’s products, Natesto, ProstaScint, and Primsol, and the MiOXSYS and RedoxSYS Systems, as well as products in the Fiera line.</t>
  </si>
  <si>
    <t>Fair Value Considerations</t>
  </si>
  <si>
    <t>Fair Value Considerations [Abstract]</t>
  </si>
  <si>
    <t>Note 5 – Fair Value Considerations Aytu’s financial instruments include cash and cash equivalents, restricted cash, accounts receivable, accounts payable and accrued liabilities, and warrant derivative liability. The carrying amounts of financial instruments, including cash and cash equivalents, restricted cash, accounts receivable, accounts payable, and other current assets and other liabilities approximate their fair value due to their short maturities. The fair value of acquisition-related contingent consideration is based on estimated discounted future cash flows and assessment of the probability of occurrence of potential future event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September 30, 2017, by level within the fair value hierarchy. Fair Value Measurements Using Level 1 Level 2 Level 3 Total September 30, 2017 LIABILITIES Warrant derivative liability $ - $ - $ 3,818,000 $ 3,818,000 Contingent consideration $ - $ - $ 7,823,000 $ 7,823,000 June 30, 2017 LIABILITIES Warrant derivative liability $ - $ - $ - $ - Contingent consideration $ - $ - $ 7,648,000 $ 7,648,000 The warrant derivative liability was valued using the lattice valuation methodology because that model embodies all of the relevant assumptions that address the features underlying these instruments. The warrants related to the warrant derivative liability are not actively traded and therefore classified as Level 3. Significant assumptions in valuing the warrant derivative liability, based on estimates of the value of Aytu common stock and various factors regarding the warrants, were as follows as of issuance and as of September 30, 2017: September 30, 2017 At Issuance Warrants: Volatility 183.0 % 188.0 % Equivalent term (years) 4.88 5.00 Risk-free interest rate 1.90 % 1.83 % Dividend yield 0.00 % 0.00 % The following table sets forth a reconciliation of changes in the fair value of the derivative financial liabilities classified as Level 3 in the fair value hierarchy: Derivative Instruments Balance as of June 30, 2017 $ - Warrant issuances 4,118,000 Change in fair value included in earnings (300,000 ) Balance as of September 30, 2017 $ 3,818,000 We classify our contingent consideration liability in connection with the acquisition of ProstaScint, Natesto and Fiera within Level 3 as factors used to develop the estimated fair value are unobservable inputs that are not supported by market activity. We estimate the fair value of our contingent consideration liability based on projected payment dates, discount rates, probabilities of payment, and projected revenues. Projected contingent payment amounts are discounted back to the current period using a discounted cash flow model. There was no change in the fair value of the contingent consideration during the period ended September 30, 2017. The following table sets forth a summary of changes in the contingent consideration for the period ended September 30, 2017: Contingent Consideration Balance as of June 30, 2017 $ 7,648,000 Increase due to accretion 187,000 Decrease due to contractual payment (12,000 ) Balance as of September 30, 2017 $ 7,823,000</t>
  </si>
  <si>
    <t>Commitments and Contingencies</t>
  </si>
  <si>
    <t>Commitments and Contingencies [Abstract]</t>
  </si>
  <si>
    <t xml:space="preserve">Note 6 – Commitments and Contingencies Commitments and contingencies are described below and summarized by the following table for the designated fiscal years ending June 30, as of September 30, 2017: Remaining Total 2018 2019 2020 2021 2022 Thereafter Prescription Database $ 1,220,000 $ 647,000 $ 573,000 $ - $ - $ - $ - Natesto 15,000,000 - - 2,500,000 5,000,000 - 7,500,000 Manufacturing/commercial supply agreement - - - - - - - Office Lease 138,000 108,000 30,000 - - - - $ 16,358,000 $ 755,000 $ 603,000 $ 2,500,000 $ 5,000,000 $ - $ 7,500,000 Prescription Database In May 2016, Aytu entered into an agreement with a company that will provide Aytu with prescription database information. Aytu agreed to pay approximately $1.9 million over three years for access to the database of prescriptions written for Natesto. The payments have been broken down into quarterly payments, the first of which was made in November 2016, the second payment was made in January 2017, the third payment was made in April 2017, and the fourth payment was made in August 2017 Natesto In April 2016, the Company entered into an agreement with Acerus whereby Aytu agreed to pay $8.0 million for the exclusive U.S. rights to Natesto (see Note 1). The first payment totaling $2.0 million was paid in April 2016, the second installment payment was paid in October 2016. The final payment totaling $4.0 million was paid in January 2017. Additionally, Aytu is required to make the first milestone payment of $2.5 million even if the milestone is not reached, and anticipates making the second milestone payment of $5.0 million along with the third milestone payment of $7.5 million. Manufacturing/Commercial Supply Agreements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In September 2016, Aytu entered into a Commercial Supply Agreement with Grand River Aseptic Manufacturing, Inc. (“GRAM”). The agreement provides that Aytu may engage GRAM from time to time to provide services in accordance with mutually agreed upon work orders. As of September, 30, 2017, both contracts were still on hold as the Company evaluates its strategic options for the ProstaScint product. If the contracts are not restarted, Aytu does not anticipate any future liability related to either contract. Office Lease In June 2015, Aytu entered into a 37-month operating lease for a space in Raleigh, North Carolina. This lease has initial base rent of $3,000 a month, with total base rent over the term of the lease of approximately $112,000. In September 2015, the Company entered into a 37-month operating lease in Englewood, Colorado. This lease has an initial base rent of $9,000 a month with a total base rent over the term of the lease of approximately $318,000. The Company recognizes rental expense of the facilities on a straight-line basis over the term of the lease. Differences between the straight-line net expenses on rent payments are classified as liabilities between current deferred rent and long-term deferred rent. Rent expense for the respective periods is as follows: Three Months Ended 2017 2016 Rent expense $ 35,000 $ 35,000 </t>
  </si>
  <si>
    <t>Common Stock/Equity Instruments [Abstract]</t>
  </si>
  <si>
    <t>Note 7 – Common Stock Capital Stock / Restricted Stock At September 30, 2017 and June 30, 2017, Aytu had 4,224,840 and 824,831 common shares outstanding, respectively, and 2,250 and 0 preferred shares outstanding, respectively. The Company has 100.0 million shares of common stock authorized with a par value of $0.0001 per share and 50.0 million shares of preferred stock authorized with a par value of $0.0001 per share, of which 10,000 were designated Series A Convertible Preferred Stock. Included in the common stock outstanding are 243,000 shares of restricted stock issued to employees and directors. On August 11, 2017, we entered into a Securities Purchase Agreement with various investors pursuant to which we agreed to sell Class A and Class B equity units for gross proceeds of approximately $11.8 million. Class A units consist of one (1) share of common stock and a warrant to purchase one and one-half (1.5) shares of common stock and were sold at a negotiated price of $3.00 per unit. Class B units consist of one (1) share of our newly created Series A Convertible Preferred Stock (the “Series A Preferred Stock”) and warrants to purchase one and one-half (1.5) shares of common stock for each share of common stock into which the Series A Preferred Stock is convertible and were sold at a negotiated price of $1,000.00 per unit to those purchasers who, together with their affiliates and certain related parties, would beneficially own more than 9.99% of our outstanding common stock following the offering. These Series A Preferred stock converts into common shares at $3.00 per common share, which when fully exercised will increase the common shares outstanding by 750,000 shares. The offering closed on August 15, 2017. In the offering, we issued an aggregate of 3,196,665 shares of our common stock, 2,250 shares of Series A Preferred Stock and warrants to purchase up to an aggregate of 6,314,671 shares of our common stock, which included 394,669 warrants issued to the underwriters as compensation for the transaction. We incurred certain expenses related to this transaction to attorneys and underwriters inclusive of a 9% cash fee and warrants to purchase 10% of the aggregate number of shares issued in the transaction. In connection with the closing of the financing, we terminated the Purchase Agreement, dated as of July 27, 2016, by and between us and Lincoln Park Capital Fund, LLC. The
termination was
effective on August 16, 2017. In September 2017, Aytu issued 200,000 shares of restricted stock to employees, which vest in September 2027. This expense is included in sales, general and administrative. For the three months ended September 30, 2017, the expense was $2,000. The fair value of the restricted stock was $404,000. The unrecognized expense of $402,000 will be recognized over the next ten years. Aytu also has 43,000 shares of restricted stock outstanding and unvested which were not issued out of the 2015 Stock Option and Inventive Plan. These shares vest in July 2026 and the unrecognized expense of $2,435,000 will be recognized over the next ten years. During the quarter ended September 30, 2017, the expense related to these awards was $70,000. In September 2017, Aytu issued 3,018 shares of common stocks as the earn-out payment to Nuelle Shareholders for fiscal 2017. (See Note 1).</t>
  </si>
  <si>
    <t>Equity Instruments</t>
  </si>
  <si>
    <t>Note 8 – Equity Instruments Options On June 1, 2015, Aytu’s stockholders approved the 2015 Stock Option and Incentive Plan (the “2015 Plan”), which, as amended in July 2017, provides for the award of stock options, stock appreciation rights, restricted stock and other equity awards for up to an aggregate of 3.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Pursuant to the 2015 Stock Plan, 3.0 million shares of the Company’s common stock, are reserved for issuance. The fair value of options granted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Stock option activity is as follows: Number of Options Weighted Average Exercise Price Weighted Average Remaining Contractual Life in Years Outstanding June 30, 2017 38,263 $ 16.31 8.40 Granted - $ - Exercised - $ - Forfeited/Cancelled (139 ) $ 16.40 Outstanding September 30, 2017 38,124 $ 16.31 8.13 Exercisable at September 30, 2017 23,385 $ 16.40 7.85 Available for grant at September 30, 2017 2,761,876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 Three Months Ended Selling, general and administrative: 2017 2016 Stock options $ 195,000 $ 1,044,000 Restricted Stock 72,000 75,000 Total share-based compensation expense $ 267,000 $ 1,119,000 As of September 30, 2017, there was $571,000 of total unrecognized share-based compensation expense related to non-vested stock options. The Company expects to recognize this expense over a weighted-average period of 1.60 years. Warrants A summary of all warrants is as follows: Number of Warrants Weighted Average Exercise Price Weighted Average Remaining Contractual Life in Years Outstanding June 30, 2017 286,049 $ 50.29 4.23 Warrants issued to investors in connection with the private offering 5,920,002 $ 3.60 Warrants issued to underwritters for the private offering 394,669 $ 3.60 Outstanding September 30, 2017 6,600,720 $ 5.62 4.86 In connection with our August 2017 private offering, at an exercise price of $3.60 with a term of five years from August 25, 2017. These warrants are accounted for under derivative liability treatment. All warrants issued in fiscal 2018 were valued using the lattice option pricing model. In order to calculate the fair value of the warrants, certain assumptions were made regarding components of the model, including the selling price or fair market value of the underlying common stock, risk-free interest rate, volatility, expected dividend yield, and contractual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Significant assumptions in valuing the warrants issued during the September 30, 2017 quarter are included in Note 5.</t>
  </si>
  <si>
    <t>Related Party Transactions</t>
  </si>
  <si>
    <t>Related Party Transactions [Abstract]</t>
  </si>
  <si>
    <t>Note 9 – Related Party Transactions Executive Stock Purchases When Aytu completed the August 2017 offering, our executive officers Joshua Disbrow and Jarrett Disbrow participated in this offering, purchasing 83,333, units each. Services Agreement In July 2015, Aytu entered into an agreement with Ampio, whereby Aytu agreed to pay Ampio a set amount per month for shared overhead, which includes costs related to the shared corporate staff and other miscellaneous overhead expenses. This agreement as amended in November 2015, April 2016, July 2016, and again in January 2017 required a monthly payment of $12,000. This agreement was terminated in June 2017. Sponsored Research Agreement In June 2013, Luoxis entered into a sponsored research agreement with TRLLC, an entity controlled by Ampio’s director and Chief Scientific Officer, Dr. Bar-Or. The agreement was amended in January 2015 and provided for Luoxis (now Aytu) to pay $6,000 per month to TRLLC in consideration for services related to research and development of the Oxidation Reduction Potential platform. In March 2014, Luoxis also agreed to pay a sum of $615,000 which was being amortized over the contractual term of 60.5 months and was divided between current and long-term on the balance sheet; as of September 2014, this amount had been paid in full. This agreement was terminated in March 2017.</t>
  </si>
  <si>
    <t>Segment Information</t>
  </si>
  <si>
    <t>Segment Information [Abstract]</t>
  </si>
  <si>
    <t xml:space="preserve">Note 10 – Segment Information Aytu manages our Company and aggregates our operational and financial information in accordance with two reportable segments: Aytu and Aytu Women’s Health. The Aytu segment consists of our core male urology products. The Aytu Women’s Health segment contains our women’s health products. Select financial information for these segments is as follows: Three months ended 2017 2016 Consolidated Revenue: Aytu $ 972,000 $ 698,000 Aytu Women’s Health 104,000 - Consolidated revenue $ 1,076,000 $ 698,000 Consolidated net loss: Aytu $ (3,725,000 ) $ (5,724,000 ) Aytu Women’s Health (520,000 ) - Consolidated net loss $ (4,245,000 ) $ (5,724,000 ) Total consolidated assets: Aytu $ 18,115,000 $ 14,999,000 Aytu Women’s Health 3,131,000 - Total consolidated assets $ 21,246,000 $ 14,999,000 </t>
  </si>
  <si>
    <t>Subsequent Events</t>
  </si>
  <si>
    <t>Subsequent Events [Abstract]</t>
  </si>
  <si>
    <t>Note 11 – Subsequent Events October 20, 2017, the Company was approved for listing and began trading on The NASDAQ Capital Market under the company’s current ticker symbol, AYTU. On October 24, 2017, Aytu entered into a 24-month extension of our operating lease for the Englewood, Colorado office space. The base rent will remain at $9,000 per month. On October 25, 350 of our preferred shares outstanding converted into 116,666 shares of our common stock. On October 25, Aytu issued 61,000 shares to Nuelle shareholders as a prepayment for the fiscal 2018 earn-out payment that will be due to them. On November 7, 2017, Aytu issued 495,000 restricted shares to executives, directors and consultants.</t>
  </si>
  <si>
    <t>Business, Basis of Presentation, Business Combinations, Divestitures, License/supply agreement and Merger (Policies)</t>
  </si>
  <si>
    <t>Basis of Presentation</t>
  </si>
  <si>
    <t>Basis of Presentation These unaudited consolidated financial statements represent the financial statements of Aytu and its subsidiary, Aytu Women’s Health. These unaudited consolidated financial statements should be read in conjunction with Aytu’s Annual Report on Form 10-K for the year ended June 30, 2017, which included all disclosures required by generally accepted accounting principles (“GAAP”). In the opinion of management, these unaudited consolidated financial statements contain all adjustments necessary to present fairly the financial position of Aytu for the balance sheet, the results of operations and cash flows for the interim periods presented. The results of operations for the period ended September 30, 2017 are not necessarily indicative of expected operating results for the full year. The information presented throughout this report as of and for the period ended September 30, 2017 and 2016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t>
  </si>
  <si>
    <t>Business Combination</t>
  </si>
  <si>
    <t>Business Combination—ProstaScint In May 2015, Aytu entered into and closed on an asset purchase agreement with Jazz Pharmaceuticals, Inc. (“Jazz Pharmaceuticals”). Pursuant to the agreement, Aytu purchased assets related to the Jazz Pharmaceuticals’ product known as ProstaScint ® The Company’s allocation of consideration transferred for ProstaScint as of the purchase date of May 20, 2015 is as follows: Fair Value Tangible assets $ 727,000 Intangible assets 1,590,000 Goodwill 74,000 Total assets acquired $ 2,391,000 Included in the intangible assets is developed technology of $790,000, customer contracts of $720,000 and trade names of $80,000, each of which will be amortized over a ten-year period. At June 30, 2017, the ProstaScint asset was impaired based upon sales projections that we intend to only sell this product through mid-fiscal 2019, when this product expires. The value for the intangible assets were adjusted to $54,000 for developed technology, $7,000 for trade names and $0 for customer contracts. The amortization expense was $12,000 and $40,000 for the three months ended September 30, 2017 and 2016, respectively. As of September 30, 2017, the contingent consideration increased by $6,000 due to accretion. Business Combination—Primsol In October 2015, Aytu entered into and closed on an Asset Purchase Agreement with FSC Laboratories, Inc. (“FSC”). Pursuant to the agreement, Aytu purchased assets related to FSC’s product known as Primsol® (trimethoprim solution), including certain intellectual property and contracts, inventory, work in progress and all marketing and sales assets and materials related solely to Primsol (together, the “Primsol Business”), and assumed certain of FSC’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which was paid on July 1, 2016, and (c) $250,000 which was paid in November 2016 (together, the “Installment Payments”). The Company’s allocation on consideration transferred for Primsol as of the purchase date of October 5, 2015 was as follows: Fair Value Tangible assets $ 182,000 Intangible assets 1,470,000 Goodwill 147,000 Total assets acquired $ 1,799,000 Included in tangible assets was $102,000 of inventory and $80,000 of work-in-process inventory. Included in the intangible assets was developed technology of $520,000, customer contracts of $810,000 and trade names of $140,000, each of which was being amortized over a six-year period. Amortization expense of $0 and $61,000 was recognized in the three months ended September 30, 2017 and 2016, respectively. Divestiture – Primsol On March 31, 2017, we entered into and closed on an Asset Purchase Agreement with Allegis Holdings, LLC (the “Purchaser”). Pursuant to the agreement, we sold to the Purchaser all of our assets related to our product known as Primsol, including certain intellectual property and contracts, inventory, work in process and all marketing assets and materials related solely to Primsol (together, the “Primsol Asset”). We retain any liability associated with the Primsol Asset that occurred prior to the closing. The Purchaser paid us
$1,750,000 at the closing for the Primsol Asset. We recognized a gain of approximately $428,000 on the sale which is
included in sales, general and administrative expense on our statement of operations. We have evaluated this transaction and concluded that it is not significant to our business and therefore the results are included in continuing operations, as the criteria to be presented as discontinued operations was not satisfied.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paid Acerus an upfront fee of $2.0 million upon execution of the agreement. In October 2016, we paid an additional $2.0 million, and in January 2017, Aytu paid the final upfront payment of $4.0 million. Aytu also purchased, on April 28, 2016, an aggregate of 12,245,411 shares of Acerus common stock for Cdn. $2.5 million (approximately US $2.0 million), with a purchase price per share equal to Cdn. $0.207 or approximately US $0.16 per share. These shares were a held for sale trading security and were valued at fair market value. Aytu could not dispose of these shares until after August 29, 2016. During the second half of fiscal 2017, Aytu sold all of these shares. The gross proceeds from the sales totaled $1.1 million, the cost of the sales totaled $92,000, and we recognized a loss on investment of $1.0 million. In the quarter ended September 30, 2016, we had an unrealized gain on this investment of $728,000. In addition to the upfront payments, we must make the following one-time, non-refundable payments to Acerus within 45 days of the occurrence of the following events (provided that, the maximum aggregate amount payable under such milestone payments will be $37.5 million): ● $2.5 million if net sales during any four consecutive calendar quarter period equal or exceed $25.0 million (the “First Milestone”); the First Milestone payment is required to be paid even if the threshold is not met in the event that the agreement is terminated for any reason other than material
breach by Acerus, bankruptcy of either party, or termination by Acerus because it believes the amounts payable to Aytu for agreed upon
trial work would no longer make the agreement economically viable for Acerus; ● $5.0 million if net sales during any four consecutive calendar quarter period equal or exceed $50.0 million; ● $7.5 million if net sales during any four consecutive calendar quarter period equal or exceed $75.0 million; ● $10.0 million if net sales during any four consecutive calendar quarter period equal or exceed $100.0 million; and ● $12.5 million if net sales during any four consecutive calendar quarter period equal or exceed $125.0 million. The fair value of the net identifiable asset acquired totaled $10.5 million which is being amortized over eight years. The amortization expense for each of the three months ended September 30, 2017 and 2016 were $330,000. The contingent consideration was valued at $3.2 million using a Monte Carlo simulation, as of June 30, 2016. As of June 30, 2017, the contingent consideration was revalued and increased to $5.7 million based on increased future estimated sales performance of Natesto using a Monte Carlo simulation. The contingent consideration accretion expenses for the three months ended September 30, 2017 was $161,000, resulting in the contingent consideration value of $5.8 million. The contingent consideration accretion expense for the three months ended September 30, 2016 was $46,000. Merger/Subsidiary In May 2017, Aytu Women’s Health, LLC., a wholly-owned subsidiary of Aytu, acquired Nuelle, Inc., or Nuelle, a women’s sexual health company. This transaction expanded our product portfolio with the addition of the Fiera ® In the Merger, (i) each share of Nuelle common stock and each option or warrant to purchase Nuelle stock was cancelled, and (ii) each share of Nuelle preferred stock was converted into the right to receive shares of our common stock. We issued to the Nuelle preferred stockholders an aggregate of 125,000 shares of our common
stock. In addition, Nuelle preferred stockholders will be entitled to revenue earn-out payments equal to a designated percentage of net sales on tiers of net sales up to $100.0 million, with an average rate for all tiers in the mid-single digit range and a maximum aggregate payout of $6.9 million. Nuelle stockholders additionally will be entitled to milestone earn-out payments of up to a potential aggregate of $24.0 million, upon the attainment by us of designated net sales thresholds over any sequential four calendar quarter period. The first $1.0 million of earn-out payments will be paid in shares of our common stock and all other earn-out payments will be comprised of 60% cash and 40% shares of our common stock. The stock portion of any earn-out will be calculated by dividing each Nuelle stockholder’s portion of the earn-out by the average closing price of our common stock for the 10 trading days prior to the earlier of the date we deliver notice to the Nuelle stockholders of the earn-out or any public disclosure by us of the earn-out being due and payable. In the event that we do not make all of the required earn-out payments to the Nuelle stockholders before May 3, 2022, and we also close a divestiture before May 3, 2022 of any of the products acquired in the transaction, we will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 In addition to the upfront issuance of common stock, we must make the following one-time payments to the Nuelle stockholders within 90 days of the occurrence of the following events (provided that, the maximum aggregate amount payable under such milestone payments will be $24.0 million): ● Upon achieving the first occurrence of Net Sales of $10.0 million over any sequential four calendar quarter period, Aytu will make a one-time payment to the Nuelle security holders of an amount equal to $1.0 million; ● Upon achieving the first occurrence of Net Sales of $17.5 million over any sequential four calendar quarter period, Aytu will make a one-time payment to the Nuelle security holders of an amount equal to $1.8 million; ● Upon achieving the first occurrence of Net Sales of $25.0 million over any sequential four calendar quarter period, Aytu will make a one-time payment to the Nuelle security holders of an amount equal to $2.5 million; ● Upon achieving the first occurrence of Net Sales of $37.5 million over any sequential four calendar quarter period, Aytu will make a one-time payment to the Nuelle security holders of an amount equal to $3.8 million; ● Upon achieving the first occurrence of Net Sales of $50.0 million over any sequential four calendar quarter period, Aytu will make a one-time payment to the Nuelle security holders of an amount equal to $5.0 million; and ● Upon achieving the first occurrence of Net Sales of $100.0 million over any sequential four calendar quarter period, Aytu will make a one-time payment to the Nuelle security holders of an amount equal to $10.0 million. The Company’s allocation on consideration transferred for Nuelle as of the purchase date May 5, 2017 is as follows: Fair Value Tangible assets $ 2,061,000 Intangible assets 1,540,000 Goodwill 238,000 Total assets acquired $ 3,839,000 Included in the intangible assets is developed technology of $1.3 million, customer contracts of $80,000 and trade names of $160,000, each of which will be amortized over a nine to twelve-year period. Amortization expense of $38,000 and $0 was recognized for the three months ended September 30, 2017 and September 30, 2016, respectively. The contingent consideration was valued at $1.9 million using a Monte Carlo simulation, as of May 2017. The contingent consideration accretion expense for the three months ended September 30, 2017 and September 30, 2016 was $20,000, and $0 respectively. During the quarter ended September 30, 2017, we paid the first earn-out payment to Nuelle shareholders of $12,000 issued in Aytu common stock, which was 25% of the Aytu Women’s Health net revenue for fiscal 2017. Additionally, upon the closing of the merger, we assumed liabilities of $47,000.</t>
  </si>
  <si>
    <t>Recently Issued Accounting Pronouncements, Not Adopted as of September 30, 2017</t>
  </si>
  <si>
    <t>Recently Issued Accounting Pronouncements, Not Adopted as of September 30, 2017 In May 2017, the FASB issued ASU No. 2017-09, “Compensation-Stock Compensation (Topic 718) Scope of Modification Accounting (ASU 2017-09).” ASU 2017-09 clarifies which changes to the terms or conditions of a share-based payment award require an entity to apply modification accounting in Topic 718. The standard is effective for interim and annual reporting periods beginning after December 15, 2017, with early adoption permitted. The Company is currently evaluating the impact of its adoption of this standard on its consolidated financial statements. In January 2017, the FASB issued ASU 2017-04, “Intangibles - Goodwill and Other (Topic 350).” The amendment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does not believe that adoption of this amendment will have a material impact on its consolidated financial statements.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is ASU is effective for private companies and emerging growth
companies
beginning after December 15, 2020; the ASU allows for early adoption as of the beginning of an interim or annual reporting period beginning after December 15, 2018. The Company is currently assessing the impact that ASU 2016-13 will have on its consolidated financial statements but does not anticipate there to be a material impact.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consolidated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consolidated financial statements. In May 2014, the FASB issued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consolidated financial statements.</t>
  </si>
  <si>
    <t>Business, Basis of Presentation, Business Combinations, Divestitures, License/supply agreement and Merger (Tables)</t>
  </si>
  <si>
    <t>ProstaScint [Member]</t>
  </si>
  <si>
    <t>Business Description And Basis Of Presentation [Line Items]</t>
  </si>
  <si>
    <t>Schedule of allocation on consideration transferred</t>
  </si>
  <si>
    <t xml:space="preserve"> Fair Value Tangible assets $ 727,000 Intangible assets 1,590,000 Goodwill 74,000 Total assets acquired $ 2,391,000 </t>
  </si>
  <si>
    <t>Primsol [Member]</t>
  </si>
  <si>
    <t xml:space="preserve"> Fair Value Tangible assets $ 182,000 Intangible assets 1,470,000 Goodwill 147,000 Total assets acquired $ 1,799,000 </t>
  </si>
  <si>
    <t>Nuelle [Member]</t>
  </si>
  <si>
    <t xml:space="preserve"> Fair Value Tangible assets $ 2,061,000 Intangible assets 1,540,000 Goodwill 238,000 Total assets acquired $ 3,839,000 </t>
  </si>
  <si>
    <t>Fixed Assets (Tables)</t>
  </si>
  <si>
    <t>Schedule of fixed assets and depreciation expense</t>
  </si>
  <si>
    <t xml:space="preserve"> Estimated As of As of years 2017 2017 Manufacturing equipment 2 - 5 $ 405,000 $ 405,000 Leasehold improvements 3 111,000 111,000 Office equipment, furniture and other 2 - 5 287,000 287,000 Lab equipment 3 - 5 90,000 90,000 Less accumulated depreciation and amortization (326,000 ) (246,000 ) Fixed assets, net $ 567,000 $ 647,000 Three Months Ended 2017 2016 Depreciation expense $ 80,000 $ 19,000 </t>
  </si>
  <si>
    <t>Patents (Tables)</t>
  </si>
  <si>
    <t>Schedule of patents</t>
  </si>
  <si>
    <t xml:space="preserve"> As of As of 2017 2017 Patents $ 880,000 $ 880,000 Less accumulated amortization (615,000 ) (609,000 ) Patents, net $ 265,000 $ 271,000</t>
  </si>
  <si>
    <t>Schedule of amortization expense</t>
  </si>
  <si>
    <t xml:space="preserve"> Three Months Ended 2017 2016 Amortization expense $ 6,000 $ 7,000</t>
  </si>
  <si>
    <t>Fair Value Considerations (Tables)</t>
  </si>
  <si>
    <t>Summary of fair value on a recurring basis</t>
  </si>
  <si>
    <t xml:space="preserve"> Fair Value Measurements Using Level 1 Level 2 Level 3 Total September 30, 2017 LIABILITIES Warrant derivative liability $ - $ - $ 3,818,000 $ 3,818,000 Contingent consideration $ - $ - $ 7,823,000 $ 7,823,000 June 30, 2017 LIABILITIES Warrant derivative liability $ - $ - $ - $ - Contingent consideration $ - $ - $ 7,648,000 $ 7,648,000 </t>
  </si>
  <si>
    <t>Summary of significant assumptions in valuing the warrant derivative liability</t>
  </si>
  <si>
    <t xml:space="preserve"> September 30, 2017 At Issuance Warrants: Volatility 183.0 % 188.0 % Equivalent term (years) 4.88 5.00 Risk-free interest rate 1.90 % 1.83 % Dividend yield 0.00 % 0.00 %</t>
  </si>
  <si>
    <t>Summary of reconciliation of changes in the fair value of financial liabilities classified as Level 3 in the fair valued hierarchy</t>
  </si>
  <si>
    <t xml:space="preserve"> Derivative Instruments Balance as of June 30, 2017 $ - Warrant issuances 4,118,000 Change in fair value included in earnings (300,000 ) Balance as of September 30, 2017 $ 3,818,000 </t>
  </si>
  <si>
    <t>Summary of changes in the contingent consideration</t>
  </si>
  <si>
    <t xml:space="preserve"> Contingent Consideration Balance as of June 30, 2017 $ 7,648,000 Increase due to accretion 187,000 Decrease due to contractual payment (12,000 ) Balance as of September 30, 2017 $ 7,823,000</t>
  </si>
  <si>
    <t>Commitments and Contingencies (Tables)</t>
  </si>
  <si>
    <t>Schedule of commitments and contingencies</t>
  </si>
  <si>
    <t xml:space="preserve"> Remaining Total 2018 2019 2020 2021 2022 Thereafter Prescription Database $ 1,220,000 $ 647,000 $ 573,000 $ - $ - $ - $ - Natesto 15,000,000 - - 2,500,000 5,000,000 - 7,500,000 Manufacturing/commercial supply agreement - - - - - - - Office Lease 138,000 108,000 30,000 - - - - $ 16,358,000 $ 755,000 $ 603,000 $ 2,500,000 $ 5,000,000 $ - $ 7,500,000 </t>
  </si>
  <si>
    <t>Schedule of rent expense</t>
  </si>
  <si>
    <t xml:space="preserve"> Three Months Ended 2017 2016 Rent expense $ 35,000 $ 35,000 </t>
  </si>
  <si>
    <t>Equity Instruments (Tables)</t>
  </si>
  <si>
    <t>Disclosure of Compensation Related Costs, Share-based Payments [Abstract]</t>
  </si>
  <si>
    <t>Schedule of stock option activity</t>
  </si>
  <si>
    <t xml:space="preserve"> Number of Options Weighted Average Exercise Price Weighted Average Remaining Contractual Life in Years Outstanding June 30, 2017 38,263 $ 16.31 8.40 Granted - $ - Exercised - $ - Forfeited/Cancelled (139 ) $ 16.40 Outstanding September 30, 2017 38,124 $ 16.31 8.13 Exercisable at September 30, 2017 23,385 $ 16.40 7.85 Available for grant at September 30, 2017 2,761,876 </t>
  </si>
  <si>
    <t>Summary of stock-based compensation expense</t>
  </si>
  <si>
    <t xml:space="preserve"> Three Months Ended Selling, general and administrative: 2017 2016 Stock options $ 195,000 $ 1,044,000 Restricted Stock 72,000 75,000 Total share-based compensation expense $ 267,000 $ 1,119,000 </t>
  </si>
  <si>
    <t>Summary of all warrants</t>
  </si>
  <si>
    <t xml:space="preserve"> Number of Warrants Weighted Average Exercise Price Weighted Average Remaining Contractual Life in Years Outstanding June 30, 2017 286,049 $ 50.29 4.23 Warrants issued to investors in connection with the private offering 5,920,002 $ 3.60 Warrants issued to underwritters for the private offering 394,669 $ 3.60 Outstanding September 30, 2017 6,600,720 $ 5.62 4.86 </t>
  </si>
  <si>
    <t>Segment Information (Tables)</t>
  </si>
  <si>
    <t>Schedule of financial information</t>
  </si>
  <si>
    <t xml:space="preserve"> Three months ended 2017 2016 Consolidated Revenue: Aytu $ 972,000 $ 698,000 Aytu Women’s Health 104,000 - Consolidated revenue $ 1,076,000 $ 698,000 Consolidated net loss: Aytu $ (3,725,000 ) $ (5,724,000 ) Aytu Women’s Health (520,000 ) - Consolidated net loss $ (4,245,000 ) $ (5,724,000 ) Total consolidated assets: Aytu $ 18,115,000 $ 14,999,000 Aytu Women’s Health 3,131,000 - Total consolidated assets $ 21,246,000 $ 14,999,000 </t>
  </si>
  <si>
    <t>Business, Basis of Presentation, Business Combinations, Divestitures, License/supply agreement and Merger (Details) - USD ($)</t>
  </si>
  <si>
    <t>May 05, 2017</t>
  </si>
  <si>
    <t>Oct. 05, 2015</t>
  </si>
  <si>
    <t>May 20, 2015</t>
  </si>
  <si>
    <t>Business Acquisition [Line Items]</t>
  </si>
  <si>
    <t>Tangible assets</t>
  </si>
  <si>
    <t>Intangible assets</t>
  </si>
  <si>
    <t>Total assets acquired</t>
  </si>
  <si>
    <t>Business, Basis of Presentation, Business Combinations, Divestitures, License/supply agreement and Merger (Details Textual) CAD / shares in Units, $ / shares in Units, CAD in Millions</t>
  </si>
  <si>
    <t>Aug. 11, 2017USD ($)</t>
  </si>
  <si>
    <t>May 31, 2017USD ($)shares</t>
  </si>
  <si>
    <t>Mar. 31, 2017USD ($)</t>
  </si>
  <si>
    <t>Jan. 31, 2017USD ($)</t>
  </si>
  <si>
    <t>Oct. 31, 2016USD ($)</t>
  </si>
  <si>
    <t>Apr. 28, 2016USD ($)$ / sharesshares</t>
  </si>
  <si>
    <t>Oct. 31, 2015USD ($)</t>
  </si>
  <si>
    <t>Oct. 05, 2015USD ($)</t>
  </si>
  <si>
    <t>May 31, 2015USD ($)</t>
  </si>
  <si>
    <t>Sep. 30, 2016USD ($)</t>
  </si>
  <si>
    <t>Jun. 30, 2017USD ($)</t>
  </si>
  <si>
    <t>Jun. 30, 2016USD ($)</t>
  </si>
  <si>
    <t>May 05, 2017USD ($)</t>
  </si>
  <si>
    <t>Apr. 28, 2016CADCAD / shares</t>
  </si>
  <si>
    <t>Sep. 30, 2015USD ($)</t>
  </si>
  <si>
    <t>May 20, 2015USD ($)</t>
  </si>
  <si>
    <t>Business, Basis of Presentation, Business Combinations, Divestitures, License/supply agreement and Merger (Textual)</t>
  </si>
  <si>
    <t>Stockholders' equity, reverse stock split, description</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held. On June 30, 2016, Aytu effected another reverse stock split in which each common stockholder received one share of common stock for every 12 shares held. On August 25, 2017, Aytu effected a third reverse stock split in which each common stockholder received one share of common stock for every 20 shares held (herein referred to collectively as the "Reverse Stock Splits"). All share and per share amounts in this report have been adjusted to reflect the effect of these Reverse Stock Splits.</t>
  </si>
  <si>
    <t>Contingent consideration</t>
  </si>
  <si>
    <t>Gross proceeds from the sales</t>
  </si>
  <si>
    <t>Stock issued for first earn-out payment to nuelle shareholders</t>
  </si>
  <si>
    <t>Third Upfront [Member]</t>
  </si>
  <si>
    <t>Final upfront payment</t>
  </si>
  <si>
    <t>Net identifiable asset acquired</t>
  </si>
  <si>
    <t>Upfront fee amount</t>
  </si>
  <si>
    <t>Maximum aggregate payout for sale</t>
  </si>
  <si>
    <t>Percentage of net sales</t>
  </si>
  <si>
    <t>8.00%</t>
  </si>
  <si>
    <t>Contingent consideration valued</t>
  </si>
  <si>
    <t>Amortization expense of intangible assets</t>
  </si>
  <si>
    <t>Transfer of related product inventory</t>
  </si>
  <si>
    <t>Intangible assets, trade names</t>
  </si>
  <si>
    <t>ProstaScint [Member] | Developed technology [Member]</t>
  </si>
  <si>
    <t>ProstaScint [Member] | Trade names [Member]</t>
  </si>
  <si>
    <t>ProstaScint [Member] | Customer contracts [Member]</t>
  </si>
  <si>
    <t>Jazz Pharmaceuticals, Inc [Member]</t>
  </si>
  <si>
    <t>Jazz Pharmaceuticals, Inc [Member] | Prosta Scint [Member] | Developed technology [Member]</t>
  </si>
  <si>
    <t>Jazz Pharmaceuticals, Inc [Member] | Prosta Scint [Member] | Trade names [Member]</t>
  </si>
  <si>
    <t>Jazz Pharmaceuticals, Inc [Member] | Prosta Scint [Member] | Customer contracts [Member]</t>
  </si>
  <si>
    <t>Work-in-process inventory</t>
  </si>
  <si>
    <t>Purchaser paid amount</t>
  </si>
  <si>
    <t>Primsol [Member] | Selling, general and administrative expenses [Member]</t>
  </si>
  <si>
    <t>Recognized gain</t>
  </si>
  <si>
    <t>Primsol [Member] | Developed technology [Member]</t>
  </si>
  <si>
    <t>Primsol [Member] | Customer contracts [Member]</t>
  </si>
  <si>
    <t>Primsol [Member] | Paid on April 1, 2016 [Member]</t>
  </si>
  <si>
    <t>Primsol [Member] | Paid on July 1, 2016 [Member]</t>
  </si>
  <si>
    <t>Primsol [Member] | Paid in November 2016 [Member]</t>
  </si>
  <si>
    <t>Natesto [Member]</t>
  </si>
  <si>
    <t>Stock issued aggregate shares | shares</t>
  </si>
  <si>
    <t>Purchase of common stock value</t>
  </si>
  <si>
    <t>Purchase price per share | (per share)</t>
  </si>
  <si>
    <t>Contingent consideration accretion expenses</t>
  </si>
  <si>
    <t>Maximum aggregate amount payable milestone payments, Description</t>
  </si>
  <si>
    <t>One-time, non-refundable payments to Acerus within 45 days of the occurrence of the following events (provided that, the maximum aggregate amount payable under such milestone payments will be $37.5 million)</t>
  </si>
  <si>
    <t>Natesto [Member] | License and Supply Agreement [Member]</t>
  </si>
  <si>
    <t>Total of cost of sale</t>
  </si>
  <si>
    <t>Unrealized gain/loss on investment</t>
  </si>
  <si>
    <t>Natesto [Member] | First Milestone [Member] | License and Supply Agreement [Member]</t>
  </si>
  <si>
    <t>One-time, non-refundable payments</t>
  </si>
  <si>
    <t>Sales revenue target</t>
  </si>
  <si>
    <t>Natesto [Member] | Second Milestone [Member] | License and Supply Agreement [Member]</t>
  </si>
  <si>
    <t>Natesto [Member] | Third Milestone [Member] | License and Supply Agreement [Member]</t>
  </si>
  <si>
    <t>Natesto [Member] | Forth Milestone [Member] | License and Supply Agreement [Member]</t>
  </si>
  <si>
    <t>Natesto [Member] | Fifth Milestone [Member] | License and Supply Agreement [Member]</t>
  </si>
  <si>
    <t>Natesto [Member] | Second Upfront [Member]</t>
  </si>
  <si>
    <t>Milestone payments potential aggregate value</t>
  </si>
  <si>
    <t>Liabilities assumed</t>
  </si>
  <si>
    <t>One-time payments to the Nuelle stockholders within 90 days of the occurrence of the following events (provided that, the maximum aggregate amount payable under such milestone payments will be $24.0 million).</t>
  </si>
  <si>
    <t>Subsidiaries payment, description</t>
  </si>
  <si>
    <t>The first $1.0 million of earn-out payments will be paid in shares of our common stock and all other earn-out payments will be comprised of 60% cash and 40% shares of our common stock.</t>
  </si>
  <si>
    <t>Merger subsidiaries, description</t>
  </si>
  <si>
    <t>In the event that we do not make all of the required earn-out payments to the Nuelle stockholders before May 3, 2022, and we also close a divestiture before May 3, 2022 of any of the products acquired in the transaction, we will pay the Nuelle stockholders a combination of (i) cash in an amount equal to 10% of the value of all cash, securities and other property paid to us in the divestiture (cash is to be 60% of the total consideration), and (ii) shares of our common stock equal to the Nuelle stockholders' portion of the divestiture payment divided by the average closing price of our common stock for the 10 trading days prior to the earlier of the closing date of the divestiture or the public disclosure of the divestiture (shares of common stock are to be 40% of the total consideration).</t>
  </si>
  <si>
    <t>Percentage of net revenue (Aytu Women's Health)</t>
  </si>
  <si>
    <t>25.00%</t>
  </si>
  <si>
    <t>Nuelle [Member] | First Milestone [Member]</t>
  </si>
  <si>
    <t>Nuelle [Member] | Second Milestone [Member]</t>
  </si>
  <si>
    <t>Nuelle [Member] | Third Milestone [Member]</t>
  </si>
  <si>
    <t>Nuelle [Member] | Forth Milestone [Member]</t>
  </si>
  <si>
    <t>Nuelle [Member] | Fifth Milestone [Member]</t>
  </si>
  <si>
    <t>Nuelle [Member] | Sixth Milestone [Member]</t>
  </si>
  <si>
    <t>Nuelle [Member] | Maximum [Member]</t>
  </si>
  <si>
    <t>Intangible assets amortized period</t>
  </si>
  <si>
    <t>12 years</t>
  </si>
  <si>
    <t>Nuelle [Member] | Minimum [Member]</t>
  </si>
  <si>
    <t>9 years</t>
  </si>
  <si>
    <t>Nuelle [Member] | Developed technology [Member]</t>
  </si>
  <si>
    <t>Nuelle [Member] | Trade names [Member]</t>
  </si>
  <si>
    <t>Nuelle [Member] | Customer contracts [Member]</t>
  </si>
  <si>
    <t>Fixed Assets (Details) - USD ($)</t>
  </si>
  <si>
    <t>Property, Plant and Equipment [Line Items]</t>
  </si>
  <si>
    <t>Less accumulated depreciation and amortization</t>
  </si>
  <si>
    <t>Manufacturing equipment [Member]</t>
  </si>
  <si>
    <t>Fixed assets, gross</t>
  </si>
  <si>
    <t>Manufacturing equipment [Member] | Minimum [Member]</t>
  </si>
  <si>
    <t>Estimated Useful Lives in years</t>
  </si>
  <si>
    <t>2 years</t>
  </si>
  <si>
    <t>Manufacturing equipment [Member] | Maximum [Member]</t>
  </si>
  <si>
    <t>5 years</t>
  </si>
  <si>
    <t>Leasehold improvements [Member]</t>
  </si>
  <si>
    <t>3 years</t>
  </si>
  <si>
    <t>Office equipment, furniture and other [Member]</t>
  </si>
  <si>
    <t>Office equipment, furniture and other [Member] | Minimum [Member]</t>
  </si>
  <si>
    <t>Office equipment, furniture and other [Member] | Maximum [Member]</t>
  </si>
  <si>
    <t>Lab equipment [Member]</t>
  </si>
  <si>
    <t>Lab equipment [Member] | Minimum [Member]</t>
  </si>
  <si>
    <t>Lab equipment [Member] | Maximum [Member]</t>
  </si>
  <si>
    <t>Fixed Assets (Details 1) - USD ($)</t>
  </si>
  <si>
    <t>Depreciation expense</t>
  </si>
  <si>
    <t>Patents (Details) - USD ($)</t>
  </si>
  <si>
    <t>Finite-Lived Intangible Assets [Line Items]</t>
  </si>
  <si>
    <t>Patents [Member]</t>
  </si>
  <si>
    <t>Less accumulated amortization</t>
  </si>
  <si>
    <t>Patents (Details 1) - USD ($)</t>
  </si>
  <si>
    <t>Amortization expense</t>
  </si>
  <si>
    <t>Patents (Details Textual)</t>
  </si>
  <si>
    <t>Zertane Patents [Member]</t>
  </si>
  <si>
    <t>Patents Textual [Abstract]</t>
  </si>
  <si>
    <t>Fair value of appraisal</t>
  </si>
  <si>
    <t>Amortized over the lives term</t>
  </si>
  <si>
    <t>11 years</t>
  </si>
  <si>
    <t>Finite lived intangible assets expire date</t>
  </si>
  <si>
    <t>Mar. 31,
		2022</t>
  </si>
  <si>
    <t>Luoxis Patents [Member]</t>
  </si>
  <si>
    <t>15 years</t>
  </si>
  <si>
    <t>Mar. 31,
		2028</t>
  </si>
  <si>
    <t>Revenue Recognition (Details) - USD ($)</t>
  </si>
  <si>
    <t>Revenue Recognition (Textual)</t>
  </si>
  <si>
    <t>Product revenue recognized</t>
  </si>
  <si>
    <t>Fair Value Considerations (Details) - USD ($)</t>
  </si>
  <si>
    <t>LIABILITIES</t>
  </si>
  <si>
    <t>Fair Value, Measurements, Recurring [Member]</t>
  </si>
  <si>
    <t>Level 1 [Member] | Fair Value, Measurements, Recurring [Member]</t>
  </si>
  <si>
    <t>Level 2 [Member] | Fair Value, Measurements, Recurring [Member]</t>
  </si>
  <si>
    <t>Level 3 [Member | Fair Value, Measurements, Recurring [Member]</t>
  </si>
  <si>
    <t>Fair Value Considerations (Details 1) - Warrants [Member]</t>
  </si>
  <si>
    <t>Warrants:</t>
  </si>
  <si>
    <t>Volatility</t>
  </si>
  <si>
    <t>183.00%</t>
  </si>
  <si>
    <t>Equivalent term (years)</t>
  </si>
  <si>
    <t>4 years 10 months 17 days</t>
  </si>
  <si>
    <t>Risk-free interest rate</t>
  </si>
  <si>
    <t>1.90%</t>
  </si>
  <si>
    <t>Dividend yield</t>
  </si>
  <si>
    <t>0.00%</t>
  </si>
  <si>
    <t>At Issuance [Member]</t>
  </si>
  <si>
    <t>188.00%</t>
  </si>
  <si>
    <t>1.83%</t>
  </si>
  <si>
    <t>Fair Value Considerations (Details 2) - Level 1 [Member]</t>
  </si>
  <si>
    <t>Fair Value, Assets and Liabilities Measured on Recurring and Nonrecurring Basis [Line Items]</t>
  </si>
  <si>
    <t>Balance as of June 30, 2017</t>
  </si>
  <si>
    <t>Warrant issuances</t>
  </si>
  <si>
    <t>Change in fair value included in earnings</t>
  </si>
  <si>
    <t>Balance as of September 30, 2017</t>
  </si>
  <si>
    <t>Fair Value Considerations (Details 3) - Contingent Consideration [Member]</t>
  </si>
  <si>
    <t>Contingent Consideration</t>
  </si>
  <si>
    <t>Increase due to accretion</t>
  </si>
  <si>
    <t>Decrease due to contractual payment</t>
  </si>
  <si>
    <t>Commitments and Contingencies (Details)</t>
  </si>
  <si>
    <t>Unrecorded Unconditional Purchase Obligation [Line Items]</t>
  </si>
  <si>
    <t>Thereafter</t>
  </si>
  <si>
    <t>Prescription database [Member]</t>
  </si>
  <si>
    <t>Manufacturing/commercial supply agreements [Member]</t>
  </si>
  <si>
    <t>Office Lease [Member]</t>
  </si>
  <si>
    <t>Commitments and Contingencies (Details 1) - USD ($)</t>
  </si>
  <si>
    <t>Rent expense</t>
  </si>
  <si>
    <t>Commitments and Contingencies (Details Textual) - USD ($)</t>
  </si>
  <si>
    <t>1 Months Ended</t>
  </si>
  <si>
    <t>Jan. 31, 2017</t>
  </si>
  <si>
    <t>Oct. 31, 2016</t>
  </si>
  <si>
    <t>May 31, 2016</t>
  </si>
  <si>
    <t>Apr. 30, 2016</t>
  </si>
  <si>
    <t>Sep. 30, 2015</t>
  </si>
  <si>
    <t>Jun. 30, 2015</t>
  </si>
  <si>
    <t>Commitments and Contingencies (Textual)</t>
  </si>
  <si>
    <t>Installment payments</t>
  </si>
  <si>
    <t>First milestone payment</t>
  </si>
  <si>
    <t>Second milestone payment</t>
  </si>
  <si>
    <t>Third milestone payment</t>
  </si>
  <si>
    <t>Prescription Database [Member]</t>
  </si>
  <si>
    <t>Initial base rent</t>
  </si>
  <si>
    <t>Operating leases, Term</t>
  </si>
  <si>
    <t>37 months</t>
  </si>
  <si>
    <t>Rent expenses</t>
  </si>
  <si>
    <t>Common Stock (Details) - USD ($)</t>
  </si>
  <si>
    <t>Aug. 11, 2017</t>
  </si>
  <si>
    <t>Aug. 31, 2017</t>
  </si>
  <si>
    <t>Aug. 25, 2017</t>
  </si>
  <si>
    <t>Jul. 31, 2016</t>
  </si>
  <si>
    <t>Common Stock (Textual)</t>
  </si>
  <si>
    <t>Common stock, shares outstanding</t>
  </si>
  <si>
    <t>Preferred stock, shares outstanding</t>
  </si>
  <si>
    <t>Common stock, shares authorized</t>
  </si>
  <si>
    <t>Common stock, par value</t>
  </si>
  <si>
    <t>Preferred stock, shares issued</t>
  </si>
  <si>
    <t>Preferred stock, shares authorized</t>
  </si>
  <si>
    <t>Preferred stock, par value</t>
  </si>
  <si>
    <t>Gross proceeds</t>
  </si>
  <si>
    <t>Increase common shares outstanding</t>
  </si>
  <si>
    <t>Stock issued in offering</t>
  </si>
  <si>
    <t>Warrants to purchase of common stock</t>
  </si>
  <si>
    <t>Issuance of restricted stock, shares</t>
  </si>
  <si>
    <t>Sales, general and administrative expense</t>
  </si>
  <si>
    <t>Fair value of restricted stock</t>
  </si>
  <si>
    <t>Restricted vest</t>
  </si>
  <si>
    <t>Sep. 30,
		2027</t>
  </si>
  <si>
    <t>Description of unrecognized expense</t>
  </si>
  <si>
    <t>The unrecognized expense of $402,000 will be recognized over the next ten years.</t>
  </si>
  <si>
    <t>Stock Option and Inventive Plan [Member]</t>
  </si>
  <si>
    <t>Aytu also has 43,000 shares of restricted stock outstanding and unvested which were not issued out of the 2015 Stock Option and Inventive Plan. These shares vest in July 2026 and the unrecognized expense of $2,435,000 will be recognized over the next ten years. During the quarter ended September 30, 2017, the expense related to these awards was $70,000.</t>
  </si>
  <si>
    <t>Common Stock [Member]</t>
  </si>
  <si>
    <t>Issued of common stock payment to Nuelle Shareholders for fiscal 2017</t>
  </si>
  <si>
    <t>Series A Preferred Stock [Member]</t>
  </si>
  <si>
    <t>Price per share</t>
  </si>
  <si>
    <t>Cash fee, percentage</t>
  </si>
  <si>
    <t>9.00%</t>
  </si>
  <si>
    <t>Warrants purchase, percentage</t>
  </si>
  <si>
    <t>10.00%</t>
  </si>
  <si>
    <t>Warrants issued to underwriters as compensation for transaction</t>
  </si>
  <si>
    <t>Class A Units [Member]</t>
  </si>
  <si>
    <t>Sale of stock, description</t>
  </si>
  <si>
    <t>Class A units consist of one (1) share of common stock and a warrant to purchase one and one-half (1.5) shares of common stock and were sold at a negotiated price of $3.00 per unit.</t>
  </si>
  <si>
    <t>Class B Units [Member]</t>
  </si>
  <si>
    <t>Class B units consist of one (1) share of our newly created Series A Convertible Preferred Stock (the ''Series A Preferred Stock'') and warrants to purchase one and one-half (1.5) shares of common stock for each share of common stock into which the Series A Preferred Stock is convertible and were sold at a negotiated price of $1,000.00 per unit to those purchasers who, together with their affiliates and certain related parties, would beneficially own more than 9.99% of our outstanding common stock following the offering.</t>
  </si>
  <si>
    <t>Equity Instruments (Details) - Stock option [Member] - $ / shares</t>
  </si>
  <si>
    <t>12 Months Ended</t>
  </si>
  <si>
    <t>Number of Options</t>
  </si>
  <si>
    <t>Number of Options, Beginning Balance</t>
  </si>
  <si>
    <t>Number of Options, Granted</t>
  </si>
  <si>
    <t>Number of Options, Exercised</t>
  </si>
  <si>
    <t>Number of Options, Forfeited/Cancelled</t>
  </si>
  <si>
    <t>Number of Options, Ending Balance</t>
  </si>
  <si>
    <t>Number of Options Exercisable</t>
  </si>
  <si>
    <t>Available for grant at September 30, 2017</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Remaining Contractual Life</t>
  </si>
  <si>
    <t>Weighted Average Remaining Contractual Life, Outstanding (in years)</t>
  </si>
  <si>
    <t>8 years 1 month 16 days</t>
  </si>
  <si>
    <t>8 years 4 months 24 days</t>
  </si>
  <si>
    <t>Weighted Average Remaining Contractual Life, Exercisable (in years)</t>
  </si>
  <si>
    <t>7 years 10 months 6 days</t>
  </si>
  <si>
    <t>Equity Instruments (Details 1) - USD ($)</t>
  </si>
  <si>
    <t>Share-based Compensation Arrangement by Share-based Payment Award [Line Items]</t>
  </si>
  <si>
    <t>Allocated Share-based Compensation Expense</t>
  </si>
  <si>
    <t>Stock option [Member] | Selling, general and administrative expenses [Member]</t>
  </si>
  <si>
    <t>Restricted Stock [Member] | Selling, general and administrative expenses [Member]</t>
  </si>
  <si>
    <t>Equity Instruments (Details 2) - $ / shares</t>
  </si>
  <si>
    <t>Number of Warrants Outstanding</t>
  </si>
  <si>
    <t>Number of Warrants Outstanding, Beginning Balance</t>
  </si>
  <si>
    <t>Warrants issued to investors in connection with the private offering</t>
  </si>
  <si>
    <t>Warrants issued to underwritters for the private offering</t>
  </si>
  <si>
    <t>Number of Warrants Outstanding, Ending Balance</t>
  </si>
  <si>
    <t>Weighted Average Exercise Price, Outstanding Beginning Balance</t>
  </si>
  <si>
    <t>Weighted Average Exercise Price, Outstanding Ending Balance</t>
  </si>
  <si>
    <t>Weighted Average Remaining Contractual Life, Warrants Outstanding (in years)</t>
  </si>
  <si>
    <t>4 years 10 months 10 days</t>
  </si>
  <si>
    <t>4 years 2 months 23 days</t>
  </si>
  <si>
    <t>Equity Instruments (Details Textual) - USD ($) $ / shares in Units, $ in Thousands</t>
  </si>
  <si>
    <t>Equity Instruments (Textual)</t>
  </si>
  <si>
    <t>Aggregate shares of common stock</t>
  </si>
  <si>
    <t>Unrecognized expense share-based compensation expense</t>
  </si>
  <si>
    <t>Weighted average remaining years to vest (in years)</t>
  </si>
  <si>
    <t>1 year 7 months 6 days</t>
  </si>
  <si>
    <t>Warrants exercise price</t>
  </si>
  <si>
    <t>Warrants exercise price term</t>
  </si>
  <si>
    <t>2015 Stock Option and Incentive Plan [Member]</t>
  </si>
  <si>
    <t>Related Party Transactions (Details) - USD ($)</t>
  </si>
  <si>
    <t>Jan. 31, 2015</t>
  </si>
  <si>
    <t>Mar. 31, 2014</t>
  </si>
  <si>
    <t>Related Party Transactions (Textual)</t>
  </si>
  <si>
    <t>Stock purchases offering</t>
  </si>
  <si>
    <t>Contractual term</t>
  </si>
  <si>
    <t>60 months 15 days</t>
  </si>
  <si>
    <t>Services Agreement [Member]</t>
  </si>
  <si>
    <t>Monthly payment</t>
  </si>
  <si>
    <t>Agreement term, description</t>
  </si>
  <si>
    <t>This agreement was terminated in June 2017.</t>
  </si>
  <si>
    <t>Sponsored Research Agreement [Member]</t>
  </si>
  <si>
    <t>This agreement was terminated in March 2017.</t>
  </si>
  <si>
    <t>Amount agreed to pay</t>
  </si>
  <si>
    <t>60 years 18 days</t>
  </si>
  <si>
    <t>Segment Information (Details) - USD ($)</t>
  </si>
  <si>
    <t>Consolidated Revenue:</t>
  </si>
  <si>
    <t>Consolidated revenue</t>
  </si>
  <si>
    <t>Consolidated net loss:</t>
  </si>
  <si>
    <t>Consolidated net loss</t>
  </si>
  <si>
    <t>Total consolidated assets:</t>
  </si>
  <si>
    <t>Total consolidated assets</t>
  </si>
  <si>
    <t>Aytu [Member]</t>
  </si>
  <si>
    <t>Aytu Women's Health [Member]</t>
  </si>
  <si>
    <t>Subsequent Events (Details) - USD ($)</t>
  </si>
  <si>
    <t>Nov. 07, 2017</t>
  </si>
  <si>
    <t>Oct. 25, 2017</t>
  </si>
  <si>
    <t>Oct. 24, 2017</t>
  </si>
  <si>
    <t>Subsequent Event [Line Items]</t>
  </si>
  <si>
    <t>Preferred shares outstanding</t>
  </si>
  <si>
    <t>Subsequent Events [Member]</t>
  </si>
  <si>
    <t>Converted shares of common stock</t>
  </si>
  <si>
    <t>Restricted shares issued</t>
  </si>
  <si>
    <t>Subsequent Events [Member] | Nuelle [Member]</t>
  </si>
  <si>
    <t>Shares iss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CAD &quot;#,##0.0_);_(&quot;CAD &quot;(#,##0.0)" numFmtId="167"/>
    <numFmt formatCode="_(&quot;CAD &quot;#,##0.000_);_(&quot;CAD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5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402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173</v>
      </c>
    </row>
    <row r="4" spans="1:2">
      <c r="A4" s="4" t="s">
        <v>97</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21527</v>
      </c>
      <c r="C3" s="7" t="n">
        <v>802328</v>
      </c>
    </row>
    <row r="4" spans="1:3">
      <c r="A4" s="4" t="s">
        <v>28</v>
      </c>
      <c r="B4" s="5" t="n">
        <v>75371</v>
      </c>
      <c r="C4" s="5" t="n">
        <v>75214</v>
      </c>
    </row>
    <row r="5" spans="1:3">
      <c r="A5" s="4" t="s">
        <v>29</v>
      </c>
      <c r="B5" s="5" t="n">
        <v>1211845</v>
      </c>
      <c r="C5" s="5" t="n">
        <v>528039</v>
      </c>
    </row>
    <row r="6" spans="1:3">
      <c r="A6" s="4" t="s">
        <v>30</v>
      </c>
      <c r="B6" s="5" t="n">
        <v>1171260</v>
      </c>
      <c r="C6" s="5" t="n">
        <v>1312221</v>
      </c>
    </row>
    <row r="7" spans="1:3">
      <c r="A7" s="4" t="s">
        <v>31</v>
      </c>
      <c r="B7" s="5" t="n">
        <v>262057</v>
      </c>
      <c r="C7" s="5" t="n">
        <v>310760</v>
      </c>
    </row>
    <row r="8" spans="1:3">
      <c r="A8" s="4" t="s">
        <v>32</v>
      </c>
      <c r="B8" s="5" t="n">
        <v>9742060</v>
      </c>
      <c r="C8" s="5" t="n">
        <v>3028562</v>
      </c>
    </row>
    <row r="9" spans="1:3">
      <c r="A9" s="4" t="s">
        <v>33</v>
      </c>
      <c r="B9" s="5" t="n">
        <v>566913</v>
      </c>
      <c r="C9" s="5" t="n">
        <v>647254</v>
      </c>
    </row>
    <row r="10" spans="1:3">
      <c r="A10" s="4" t="s">
        <v>34</v>
      </c>
      <c r="B10" s="5" t="n">
        <v>1294306</v>
      </c>
      <c r="C10" s="5" t="n">
        <v>1337333</v>
      </c>
    </row>
    <row r="11" spans="1:3">
      <c r="A11" s="4" t="s">
        <v>35</v>
      </c>
      <c r="B11" s="5" t="n">
        <v>76667</v>
      </c>
      <c r="C11" s="5" t="n">
        <v>77667</v>
      </c>
    </row>
    <row r="12" spans="1:3">
      <c r="A12" s="4" t="s">
        <v>36</v>
      </c>
      <c r="B12" s="5" t="n">
        <v>158238</v>
      </c>
      <c r="C12" s="5" t="n">
        <v>164037</v>
      </c>
    </row>
    <row r="13" spans="1:3">
      <c r="A13" s="4" t="s">
        <v>37</v>
      </c>
      <c r="B13" s="5" t="n">
        <v>8901391</v>
      </c>
      <c r="C13" s="5" t="n">
        <v>9231072</v>
      </c>
    </row>
    <row r="14" spans="1:3">
      <c r="A14" s="4" t="s">
        <v>38</v>
      </c>
      <c r="B14" s="5" t="n">
        <v>238426</v>
      </c>
      <c r="C14" s="5" t="n">
        <v>238426</v>
      </c>
    </row>
    <row r="15" spans="1:3">
      <c r="A15" s="4" t="s">
        <v>39</v>
      </c>
      <c r="B15" s="5" t="n">
        <v>264944</v>
      </c>
      <c r="C15" s="5" t="n">
        <v>271278</v>
      </c>
    </row>
    <row r="16" spans="1:3">
      <c r="A16" s="4" t="s">
        <v>40</v>
      </c>
      <c r="B16" s="5" t="n">
        <v>2888</v>
      </c>
      <c r="C16" s="5" t="n">
        <v>2888</v>
      </c>
    </row>
    <row r="17" spans="1:3">
      <c r="A17" s="4" t="s">
        <v>41</v>
      </c>
      <c r="B17" s="5" t="n">
        <v>11503773</v>
      </c>
      <c r="C17" s="5" t="n">
        <v>11969955</v>
      </c>
    </row>
    <row r="18" spans="1:3">
      <c r="A18" s="4" t="s">
        <v>42</v>
      </c>
      <c r="B18" s="5" t="n">
        <v>21245833</v>
      </c>
      <c r="C18" s="5" t="n">
        <v>14998517</v>
      </c>
    </row>
    <row r="19" spans="1:3">
      <c r="A19" s="3" t="s">
        <v>43</v>
      </c>
    </row>
    <row r="20" spans="1:3">
      <c r="A20" s="4" t="s">
        <v>44</v>
      </c>
      <c r="B20" s="5" t="n">
        <v>1660764</v>
      </c>
      <c r="C20" s="5" t="n">
        <v>2220400</v>
      </c>
    </row>
    <row r="21" spans="1:3">
      <c r="A21" s="4" t="s">
        <v>45</v>
      </c>
      <c r="B21" s="5" t="n">
        <v>903386</v>
      </c>
      <c r="C21" s="5" t="n">
        <v>782536</v>
      </c>
    </row>
    <row r="22" spans="1:3">
      <c r="A22" s="4" t="s">
        <v>46</v>
      </c>
      <c r="B22" s="5" t="n">
        <v>680545</v>
      </c>
      <c r="C22" s="5" t="n">
        <v>339704</v>
      </c>
    </row>
    <row r="23" spans="1:3">
      <c r="A23" s="4" t="s">
        <v>47</v>
      </c>
      <c r="B23" s="5" t="n">
        <v>6455</v>
      </c>
      <c r="C23" s="5" t="n">
        <v>6673</v>
      </c>
    </row>
    <row r="24" spans="1:3">
      <c r="A24" s="4" t="s">
        <v>48</v>
      </c>
      <c r="B24" s="5" t="n">
        <v>257036</v>
      </c>
      <c r="C24" s="5" t="n">
        <v>261155</v>
      </c>
    </row>
    <row r="25" spans="1:3">
      <c r="A25" s="4" t="s">
        <v>49</v>
      </c>
      <c r="B25" s="5" t="n">
        <v>3508186</v>
      </c>
      <c r="C25" s="5" t="n">
        <v>3610468</v>
      </c>
    </row>
    <row r="26" spans="1:3">
      <c r="A26" s="4" t="s">
        <v>50</v>
      </c>
      <c r="B26" s="5" t="n">
        <v>7566443</v>
      </c>
      <c r="C26" s="5" t="n">
        <v>7386782</v>
      </c>
    </row>
    <row r="27" spans="1:3">
      <c r="A27" s="4" t="s">
        <v>47</v>
      </c>
      <c r="B27" s="4" t="s">
        <v>51</v>
      </c>
      <c r="C27" s="5" t="n">
        <v>1451</v>
      </c>
    </row>
    <row r="28" spans="1:3">
      <c r="A28" s="4" t="s">
        <v>52</v>
      </c>
      <c r="B28" s="5" t="n">
        <v>3818263</v>
      </c>
      <c r="C28" s="4" t="s">
        <v>51</v>
      </c>
    </row>
    <row r="29" spans="1:3">
      <c r="A29" s="4" t="s">
        <v>53</v>
      </c>
      <c r="B29" s="5" t="n">
        <v>14892892</v>
      </c>
      <c r="C29" s="5" t="n">
        <v>10998701</v>
      </c>
    </row>
    <row r="30" spans="1:3">
      <c r="A30" s="4" t="s">
        <v>54</v>
      </c>
      <c r="B30" s="4" t="s">
        <v>51</v>
      </c>
      <c r="C30" s="4" t="s">
        <v>51</v>
      </c>
    </row>
    <row r="31" spans="1:3">
      <c r="A31" s="3" t="s">
        <v>55</v>
      </c>
    </row>
    <row r="32" spans="1:3">
      <c r="A32" s="4" t="s">
        <v>56</v>
      </c>
      <c r="B32" s="5" t="n">
        <v>1</v>
      </c>
      <c r="C32" s="4" t="s">
        <v>51</v>
      </c>
    </row>
    <row r="33" spans="1:3">
      <c r="A33" s="4" t="s">
        <v>57</v>
      </c>
      <c r="B33" s="5" t="n">
        <v>422</v>
      </c>
      <c r="C33" s="5" t="n">
        <v>82</v>
      </c>
    </row>
    <row r="34" spans="1:3">
      <c r="A34" s="4" t="s">
        <v>58</v>
      </c>
      <c r="B34" s="5" t="n">
        <v>79667289</v>
      </c>
      <c r="C34" s="5" t="n">
        <v>73069463</v>
      </c>
    </row>
    <row r="35" spans="1:3">
      <c r="A35" s="4" t="s">
        <v>59</v>
      </c>
      <c r="B35" s="5" t="n">
        <v>-73314771</v>
      </c>
      <c r="C35" s="5" t="n">
        <v>-69069729</v>
      </c>
    </row>
    <row r="36" spans="1:3">
      <c r="A36" s="4" t="s">
        <v>60</v>
      </c>
      <c r="B36" s="5" t="n">
        <v>6352941</v>
      </c>
      <c r="C36" s="5" t="n">
        <v>3999816</v>
      </c>
    </row>
    <row r="37" spans="1:3">
      <c r="A37" s="4" t="s">
        <v>61</v>
      </c>
      <c r="B37" s="7" t="n">
        <v>21245833</v>
      </c>
      <c r="C37" s="7" t="n">
        <v>14998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row r="9" spans="1:2">
      <c r="A9" s="4" t="s">
        <v>200</v>
      </c>
    </row>
    <row r="10" spans="1:2">
      <c r="A10" s="3" t="s">
        <v>195</v>
      </c>
    </row>
    <row r="11" spans="1:2">
      <c r="A11" s="4" t="s">
        <v>196</v>
      </c>
      <c r="B11"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235</v>
      </c>
      <c r="B1" s="2" t="s">
        <v>2</v>
      </c>
      <c r="C1" s="2" t="s">
        <v>25</v>
      </c>
      <c r="D1" s="2" t="s">
        <v>236</v>
      </c>
      <c r="E1" s="2" t="s">
        <v>237</v>
      </c>
      <c r="F1" s="2" t="s">
        <v>238</v>
      </c>
    </row>
    <row r="2" spans="1:6">
      <c r="A2" s="3" t="s">
        <v>239</v>
      </c>
    </row>
    <row r="3" spans="1:6">
      <c r="A3" s="4" t="s">
        <v>38</v>
      </c>
      <c r="B3" s="7" t="n">
        <v>238426</v>
      </c>
      <c r="C3" s="7" t="n">
        <v>238426</v>
      </c>
    </row>
    <row r="4" spans="1:6">
      <c r="A4" s="4" t="s">
        <v>194</v>
      </c>
    </row>
    <row r="5" spans="1:6">
      <c r="A5" s="3" t="s">
        <v>239</v>
      </c>
    </row>
    <row r="6" spans="1:6">
      <c r="A6" s="4" t="s">
        <v>240</v>
      </c>
      <c r="F6" s="7" t="n">
        <v>727000</v>
      </c>
    </row>
    <row r="7" spans="1:6">
      <c r="A7" s="4" t="s">
        <v>241</v>
      </c>
      <c r="F7" s="5" t="n">
        <v>1590000</v>
      </c>
    </row>
    <row r="8" spans="1:6">
      <c r="A8" s="4" t="s">
        <v>38</v>
      </c>
      <c r="F8" s="5" t="n">
        <v>74000</v>
      </c>
    </row>
    <row r="9" spans="1:6">
      <c r="A9" s="4" t="s">
        <v>242</v>
      </c>
      <c r="F9" s="7" t="n">
        <v>2391000</v>
      </c>
    </row>
    <row r="10" spans="1:6">
      <c r="A10" s="4" t="s">
        <v>198</v>
      </c>
    </row>
    <row r="11" spans="1:6">
      <c r="A11" s="3" t="s">
        <v>239</v>
      </c>
    </row>
    <row r="12" spans="1:6">
      <c r="A12" s="4" t="s">
        <v>240</v>
      </c>
      <c r="E12" s="7" t="n">
        <v>182000</v>
      </c>
    </row>
    <row r="13" spans="1:6">
      <c r="A13" s="4" t="s">
        <v>241</v>
      </c>
      <c r="E13" s="5" t="n">
        <v>1470000</v>
      </c>
    </row>
    <row r="14" spans="1:6">
      <c r="A14" s="4" t="s">
        <v>38</v>
      </c>
      <c r="E14" s="5" t="n">
        <v>147000</v>
      </c>
    </row>
    <row r="15" spans="1:6">
      <c r="A15" s="4" t="s">
        <v>242</v>
      </c>
      <c r="E15" s="7" t="n">
        <v>1799000</v>
      </c>
    </row>
    <row r="16" spans="1:6">
      <c r="A16" s="4" t="s">
        <v>200</v>
      </c>
    </row>
    <row r="17" spans="1:6">
      <c r="A17" s="3" t="s">
        <v>239</v>
      </c>
    </row>
    <row r="18" spans="1:6">
      <c r="A18" s="4" t="s">
        <v>240</v>
      </c>
      <c r="D18" s="7" t="n">
        <v>2061000</v>
      </c>
    </row>
    <row r="19" spans="1:6">
      <c r="A19" s="4" t="s">
        <v>241</v>
      </c>
      <c r="D19" s="5" t="n">
        <v>1540000</v>
      </c>
    </row>
    <row r="20" spans="1:6">
      <c r="A20" s="4" t="s">
        <v>38</v>
      </c>
      <c r="D20" s="5" t="n">
        <v>238000</v>
      </c>
    </row>
    <row r="21" spans="1:6">
      <c r="A21" s="4" t="s">
        <v>242</v>
      </c>
      <c r="D21" s="7" t="n">
        <v>383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16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37"/>
    <col customWidth="1" max="8" min="8" width="21"/>
    <col customWidth="1" max="9" min="9" width="21"/>
    <col customWidth="1" max="10" min="10" width="20"/>
    <col customWidth="1" max="11" min="11" width="80"/>
    <col customWidth="1" max="12" min="12" width="21"/>
    <col customWidth="1" max="13" min="13" width="21"/>
    <col customWidth="1" max="14" min="14" width="21"/>
    <col customWidth="1" max="15" min="15" width="20"/>
    <col customWidth="1" max="16" min="16" width="29"/>
    <col customWidth="1" max="17" min="17" width="21"/>
    <col customWidth="1" max="18" min="18" width="20"/>
  </cols>
  <sheetData>
    <row r="1" spans="1:18">
      <c r="A1" s="1" t="s">
        <v>243</v>
      </c>
      <c r="B1" s="2" t="s">
        <v>244</v>
      </c>
      <c r="C1" s="2" t="s">
        <v>245</v>
      </c>
      <c r="D1" s="2" t="s">
        <v>246</v>
      </c>
      <c r="E1" s="2" t="s">
        <v>247</v>
      </c>
      <c r="F1" s="2" t="s">
        <v>248</v>
      </c>
      <c r="G1" s="2" t="s">
        <v>249</v>
      </c>
      <c r="H1" s="2" t="s">
        <v>250</v>
      </c>
      <c r="I1" s="2" t="s">
        <v>251</v>
      </c>
      <c r="J1" s="2" t="s">
        <v>252</v>
      </c>
      <c r="K1" s="2" t="s">
        <v>114</v>
      </c>
      <c r="L1" s="2" t="s">
        <v>253</v>
      </c>
      <c r="M1" s="2" t="s">
        <v>254</v>
      </c>
      <c r="N1" s="2" t="s">
        <v>255</v>
      </c>
      <c r="O1" s="2" t="s">
        <v>256</v>
      </c>
      <c r="P1" s="2" t="s">
        <v>257</v>
      </c>
      <c r="Q1" s="2" t="s">
        <v>258</v>
      </c>
      <c r="R1" s="2" t="s">
        <v>259</v>
      </c>
    </row>
    <row r="2" spans="1:18">
      <c r="A2" s="3" t="s">
        <v>260</v>
      </c>
    </row>
    <row r="3" spans="1:18">
      <c r="A3" s="4" t="s">
        <v>261</v>
      </c>
      <c r="K3" s="4" t="s">
        <v>262</v>
      </c>
    </row>
    <row r="4" spans="1:18">
      <c r="A4" s="4" t="s">
        <v>263</v>
      </c>
      <c r="K4" s="7" t="n">
        <v>7566443</v>
      </c>
      <c r="M4" s="7" t="n">
        <v>7386782</v>
      </c>
    </row>
    <row r="5" spans="1:18">
      <c r="A5" s="4" t="s">
        <v>241</v>
      </c>
      <c r="K5" s="5" t="n">
        <v>380000</v>
      </c>
    </row>
    <row r="6" spans="1:18">
      <c r="A6" s="4" t="s">
        <v>264</v>
      </c>
      <c r="B6" s="7" t="n">
        <v>11800000</v>
      </c>
    </row>
    <row r="7" spans="1:18">
      <c r="A7" s="4" t="s">
        <v>265</v>
      </c>
      <c r="K7" s="5" t="n">
        <v>11589</v>
      </c>
    </row>
    <row r="8" spans="1:18">
      <c r="A8" s="4" t="s">
        <v>266</v>
      </c>
    </row>
    <row r="9" spans="1:18">
      <c r="A9" s="3" t="s">
        <v>260</v>
      </c>
    </row>
    <row r="10" spans="1:18">
      <c r="A10" s="4" t="s">
        <v>267</v>
      </c>
      <c r="E10" s="7" t="n">
        <v>4000000</v>
      </c>
    </row>
    <row r="11" spans="1:18">
      <c r="A11" s="4" t="s">
        <v>194</v>
      </c>
    </row>
    <row r="12" spans="1:18">
      <c r="A12" s="3" t="s">
        <v>260</v>
      </c>
    </row>
    <row r="13" spans="1:18">
      <c r="A13" s="4" t="s">
        <v>268</v>
      </c>
      <c r="R13" s="7" t="n">
        <v>2391000</v>
      </c>
    </row>
    <row r="14" spans="1:18">
      <c r="A14" s="4" t="s">
        <v>263</v>
      </c>
      <c r="K14" s="5" t="n">
        <v>6000</v>
      </c>
      <c r="Q14" s="7" t="n">
        <v>227000</v>
      </c>
    </row>
    <row r="15" spans="1:18">
      <c r="A15" s="4" t="s">
        <v>269</v>
      </c>
      <c r="J15" s="7" t="n">
        <v>1000000</v>
      </c>
    </row>
    <row r="16" spans="1:18">
      <c r="A16" s="4" t="s">
        <v>270</v>
      </c>
      <c r="J16" s="7" t="n">
        <v>2500000</v>
      </c>
    </row>
    <row r="17" spans="1:18">
      <c r="A17" s="4" t="s">
        <v>271</v>
      </c>
      <c r="J17" s="4" t="s">
        <v>272</v>
      </c>
    </row>
    <row r="18" spans="1:18">
      <c r="A18" s="4" t="s">
        <v>273</v>
      </c>
      <c r="J18" s="7" t="n">
        <v>664000</v>
      </c>
    </row>
    <row r="19" spans="1:18">
      <c r="A19" s="4" t="s">
        <v>274</v>
      </c>
      <c r="K19" s="5" t="n">
        <v>12000</v>
      </c>
      <c r="L19" s="7" t="n">
        <v>40000</v>
      </c>
    </row>
    <row r="20" spans="1:18">
      <c r="A20" s="4" t="s">
        <v>275</v>
      </c>
      <c r="J20" s="7" t="n">
        <v>500000</v>
      </c>
    </row>
    <row r="21" spans="1:18">
      <c r="A21" s="4" t="s">
        <v>276</v>
      </c>
      <c r="R21" s="5" t="n">
        <v>1590000</v>
      </c>
    </row>
    <row r="22" spans="1:18">
      <c r="A22" s="4" t="s">
        <v>277</v>
      </c>
    </row>
    <row r="23" spans="1:18">
      <c r="A23" s="3" t="s">
        <v>260</v>
      </c>
    </row>
    <row r="24" spans="1:18">
      <c r="A24" s="4" t="s">
        <v>274</v>
      </c>
      <c r="K24" s="5" t="n">
        <v>54000</v>
      </c>
    </row>
    <row r="25" spans="1:18">
      <c r="A25" s="4" t="s">
        <v>278</v>
      </c>
    </row>
    <row r="26" spans="1:18">
      <c r="A26" s="3" t="s">
        <v>260</v>
      </c>
    </row>
    <row r="27" spans="1:18">
      <c r="A27" s="4" t="s">
        <v>274</v>
      </c>
      <c r="K27" s="5" t="n">
        <v>7000</v>
      </c>
    </row>
    <row r="28" spans="1:18">
      <c r="A28" s="4" t="s">
        <v>279</v>
      </c>
    </row>
    <row r="29" spans="1:18">
      <c r="A29" s="3" t="s">
        <v>260</v>
      </c>
    </row>
    <row r="30" spans="1:18">
      <c r="A30" s="4" t="s">
        <v>274</v>
      </c>
      <c r="K30" s="5" t="n">
        <v>0</v>
      </c>
    </row>
    <row r="31" spans="1:18">
      <c r="A31" s="4" t="s">
        <v>280</v>
      </c>
    </row>
    <row r="32" spans="1:18">
      <c r="A32" s="3" t="s">
        <v>260</v>
      </c>
    </row>
    <row r="33" spans="1:18">
      <c r="A33" s="4" t="s">
        <v>268</v>
      </c>
      <c r="K33" s="5" t="n">
        <v>2400000</v>
      </c>
    </row>
    <row r="34" spans="1:18">
      <c r="A34" s="4" t="s">
        <v>281</v>
      </c>
    </row>
    <row r="35" spans="1:18">
      <c r="A35" s="3" t="s">
        <v>260</v>
      </c>
    </row>
    <row r="36" spans="1:18">
      <c r="A36" s="4" t="s">
        <v>241</v>
      </c>
      <c r="R36" s="5" t="n">
        <v>790000</v>
      </c>
    </row>
    <row r="37" spans="1:18">
      <c r="A37" s="4" t="s">
        <v>282</v>
      </c>
    </row>
    <row r="38" spans="1:18">
      <c r="A38" s="3" t="s">
        <v>260</v>
      </c>
    </row>
    <row r="39" spans="1:18">
      <c r="A39" s="4" t="s">
        <v>241</v>
      </c>
      <c r="R39" s="5" t="n">
        <v>80000</v>
      </c>
    </row>
    <row r="40" spans="1:18">
      <c r="A40" s="4" t="s">
        <v>283</v>
      </c>
    </row>
    <row r="41" spans="1:18">
      <c r="A41" s="3" t="s">
        <v>260</v>
      </c>
    </row>
    <row r="42" spans="1:18">
      <c r="A42" s="4" t="s">
        <v>241</v>
      </c>
      <c r="R42" s="7" t="n">
        <v>720000</v>
      </c>
    </row>
    <row r="43" spans="1:18">
      <c r="A43" s="4" t="s">
        <v>198</v>
      </c>
    </row>
    <row r="44" spans="1:18">
      <c r="A44" s="3" t="s">
        <v>260</v>
      </c>
    </row>
    <row r="45" spans="1:18">
      <c r="A45" s="4" t="s">
        <v>268</v>
      </c>
      <c r="I45" s="7" t="n">
        <v>1799000</v>
      </c>
    </row>
    <row r="46" spans="1:18">
      <c r="A46" s="4" t="s">
        <v>269</v>
      </c>
      <c r="H46" s="7" t="n">
        <v>500000</v>
      </c>
    </row>
    <row r="47" spans="1:18">
      <c r="A47" s="4" t="s">
        <v>267</v>
      </c>
      <c r="H47" s="5" t="n">
        <v>142000</v>
      </c>
    </row>
    <row r="48" spans="1:18">
      <c r="A48" s="4" t="s">
        <v>274</v>
      </c>
      <c r="K48" s="5" t="n">
        <v>0</v>
      </c>
      <c r="L48" s="5" t="n">
        <v>61000</v>
      </c>
    </row>
    <row r="49" spans="1:18">
      <c r="A49" s="4" t="s">
        <v>241</v>
      </c>
      <c r="H49" s="5" t="n">
        <v>102000</v>
      </c>
      <c r="K49" s="5" t="n">
        <v>102000</v>
      </c>
    </row>
    <row r="50" spans="1:18">
      <c r="A50" s="4" t="s">
        <v>275</v>
      </c>
      <c r="H50" s="5" t="n">
        <v>40000</v>
      </c>
    </row>
    <row r="51" spans="1:18">
      <c r="A51" s="4" t="s">
        <v>284</v>
      </c>
      <c r="K51" s="5" t="n">
        <v>80000</v>
      </c>
    </row>
    <row r="52" spans="1:18">
      <c r="A52" s="4" t="s">
        <v>285</v>
      </c>
      <c r="D52" s="7" t="n">
        <v>1750000</v>
      </c>
    </row>
    <row r="53" spans="1:18">
      <c r="A53" s="4" t="s">
        <v>276</v>
      </c>
      <c r="I53" s="5" t="n">
        <v>1470000</v>
      </c>
    </row>
    <row r="54" spans="1:18">
      <c r="A54" s="4" t="s">
        <v>286</v>
      </c>
    </row>
    <row r="55" spans="1:18">
      <c r="A55" s="3" t="s">
        <v>260</v>
      </c>
    </row>
    <row r="56" spans="1:18">
      <c r="A56" s="4" t="s">
        <v>287</v>
      </c>
      <c r="D56" s="7" t="n">
        <v>428000</v>
      </c>
    </row>
    <row r="57" spans="1:18">
      <c r="A57" s="4" t="s">
        <v>288</v>
      </c>
    </row>
    <row r="58" spans="1:18">
      <c r="A58" s="3" t="s">
        <v>260</v>
      </c>
    </row>
    <row r="59" spans="1:18">
      <c r="A59" s="4" t="s">
        <v>241</v>
      </c>
      <c r="H59" s="5" t="n">
        <v>520000</v>
      </c>
    </row>
    <row r="60" spans="1:18">
      <c r="A60" s="4" t="s">
        <v>274</v>
      </c>
      <c r="I60" s="7" t="n">
        <v>140000</v>
      </c>
    </row>
    <row r="61" spans="1:18">
      <c r="A61" s="4" t="s">
        <v>289</v>
      </c>
    </row>
    <row r="62" spans="1:18">
      <c r="A62" s="3" t="s">
        <v>260</v>
      </c>
    </row>
    <row r="63" spans="1:18">
      <c r="A63" s="4" t="s">
        <v>241</v>
      </c>
      <c r="H63" s="5" t="n">
        <v>810000</v>
      </c>
    </row>
    <row r="64" spans="1:18">
      <c r="A64" s="4" t="s">
        <v>290</v>
      </c>
    </row>
    <row r="65" spans="1:18">
      <c r="A65" s="3" t="s">
        <v>260</v>
      </c>
    </row>
    <row r="66" spans="1:18">
      <c r="A66" s="4" t="s">
        <v>267</v>
      </c>
      <c r="H66" s="5" t="n">
        <v>500000</v>
      </c>
    </row>
    <row r="67" spans="1:18">
      <c r="A67" s="4" t="s">
        <v>291</v>
      </c>
    </row>
    <row r="68" spans="1:18">
      <c r="A68" s="3" t="s">
        <v>260</v>
      </c>
    </row>
    <row r="69" spans="1:18">
      <c r="A69" s="4" t="s">
        <v>267</v>
      </c>
      <c r="H69" s="5" t="n">
        <v>500000</v>
      </c>
    </row>
    <row r="70" spans="1:18">
      <c r="A70" s="4" t="s">
        <v>292</v>
      </c>
    </row>
    <row r="71" spans="1:18">
      <c r="A71" s="3" t="s">
        <v>260</v>
      </c>
    </row>
    <row r="72" spans="1:18">
      <c r="A72" s="4" t="s">
        <v>267</v>
      </c>
      <c r="H72" s="7" t="n">
        <v>250000</v>
      </c>
    </row>
    <row r="73" spans="1:18">
      <c r="A73" s="4" t="s">
        <v>293</v>
      </c>
    </row>
    <row r="74" spans="1:18">
      <c r="A74" s="3" t="s">
        <v>260</v>
      </c>
    </row>
    <row r="75" spans="1:18">
      <c r="A75" s="4" t="s">
        <v>268</v>
      </c>
      <c r="K75" s="5" t="n">
        <v>10500000</v>
      </c>
    </row>
    <row r="76" spans="1:18">
      <c r="A76" s="4" t="s">
        <v>269</v>
      </c>
      <c r="F76" s="7" t="n">
        <v>2000000</v>
      </c>
      <c r="G76" s="7" t="n">
        <v>2000000</v>
      </c>
    </row>
    <row r="77" spans="1:18">
      <c r="A77" s="4" t="s">
        <v>273</v>
      </c>
      <c r="K77" s="5" t="n">
        <v>5800000</v>
      </c>
      <c r="M77" s="7" t="n">
        <v>5700000</v>
      </c>
      <c r="N77" s="7" t="n">
        <v>3200000</v>
      </c>
    </row>
    <row r="78" spans="1:18">
      <c r="A78" s="4" t="s">
        <v>274</v>
      </c>
      <c r="K78" s="5" t="n">
        <v>330000</v>
      </c>
      <c r="L78" s="5" t="n">
        <v>330000</v>
      </c>
    </row>
    <row r="79" spans="1:18">
      <c r="A79" s="4" t="s">
        <v>294</v>
      </c>
      <c r="G79" s="5" t="n">
        <v>12245411</v>
      </c>
    </row>
    <row r="80" spans="1:18">
      <c r="A80" s="4" t="s">
        <v>295</v>
      </c>
      <c r="G80" s="7" t="n">
        <v>2000000</v>
      </c>
      <c r="P80" s="10" t="n">
        <v>2.5</v>
      </c>
    </row>
    <row r="81" spans="1:18">
      <c r="A81" s="4" t="s">
        <v>296</v>
      </c>
      <c r="G81" s="9" t="n">
        <v>0.16</v>
      </c>
      <c r="P81" s="11" t="n">
        <v>0.207</v>
      </c>
    </row>
    <row r="82" spans="1:18">
      <c r="A82" s="4" t="s">
        <v>297</v>
      </c>
      <c r="K82" s="7" t="n">
        <v>161000</v>
      </c>
      <c r="L82" s="5" t="n">
        <v>46000</v>
      </c>
    </row>
    <row r="83" spans="1:18">
      <c r="A83" s="4" t="s">
        <v>298</v>
      </c>
      <c r="K83" s="4" t="s">
        <v>299</v>
      </c>
    </row>
    <row r="84" spans="1:18">
      <c r="A84" s="4" t="s">
        <v>300</v>
      </c>
    </row>
    <row r="85" spans="1:18">
      <c r="A85" s="3" t="s">
        <v>260</v>
      </c>
    </row>
    <row r="86" spans="1:18">
      <c r="A86" s="4" t="s">
        <v>301</v>
      </c>
      <c r="K86" s="7" t="n">
        <v>92000</v>
      </c>
    </row>
    <row r="87" spans="1:18">
      <c r="A87" s="4" t="s">
        <v>264</v>
      </c>
      <c r="K87" s="5" t="n">
        <v>1100000</v>
      </c>
    </row>
    <row r="88" spans="1:18">
      <c r="A88" s="4" t="s">
        <v>302</v>
      </c>
      <c r="K88" s="5" t="n">
        <v>1000000</v>
      </c>
      <c r="L88" s="5" t="n">
        <v>728000</v>
      </c>
    </row>
    <row r="89" spans="1:18">
      <c r="A89" s="4" t="s">
        <v>303</v>
      </c>
    </row>
    <row r="90" spans="1:18">
      <c r="A90" s="3" t="s">
        <v>260</v>
      </c>
    </row>
    <row r="91" spans="1:18">
      <c r="A91" s="4" t="s">
        <v>304</v>
      </c>
      <c r="G91" s="7" t="n">
        <v>2500000</v>
      </c>
    </row>
    <row r="92" spans="1:18">
      <c r="A92" s="4" t="s">
        <v>305</v>
      </c>
      <c r="G92" s="5" t="n">
        <v>25000000</v>
      </c>
    </row>
    <row r="93" spans="1:18">
      <c r="A93" s="4" t="s">
        <v>306</v>
      </c>
    </row>
    <row r="94" spans="1:18">
      <c r="A94" s="3" t="s">
        <v>260</v>
      </c>
    </row>
    <row r="95" spans="1:18">
      <c r="A95" s="4" t="s">
        <v>304</v>
      </c>
      <c r="G95" s="5" t="n">
        <v>5000000</v>
      </c>
    </row>
    <row r="96" spans="1:18">
      <c r="A96" s="4" t="s">
        <v>305</v>
      </c>
      <c r="G96" s="5" t="n">
        <v>50000000</v>
      </c>
    </row>
    <row r="97" spans="1:18">
      <c r="A97" s="4" t="s">
        <v>307</v>
      </c>
    </row>
    <row r="98" spans="1:18">
      <c r="A98" s="3" t="s">
        <v>260</v>
      </c>
    </row>
    <row r="99" spans="1:18">
      <c r="A99" s="4" t="s">
        <v>304</v>
      </c>
      <c r="G99" s="5" t="n">
        <v>7500000</v>
      </c>
    </row>
    <row r="100" spans="1:18">
      <c r="A100" s="4" t="s">
        <v>305</v>
      </c>
      <c r="G100" s="5" t="n">
        <v>75000000</v>
      </c>
    </row>
    <row r="101" spans="1:18">
      <c r="A101" s="4" t="s">
        <v>308</v>
      </c>
    </row>
    <row r="102" spans="1:18">
      <c r="A102" s="3" t="s">
        <v>260</v>
      </c>
    </row>
    <row r="103" spans="1:18">
      <c r="A103" s="4" t="s">
        <v>304</v>
      </c>
      <c r="G103" s="5" t="n">
        <v>10000000</v>
      </c>
    </row>
    <row r="104" spans="1:18">
      <c r="A104" s="4" t="s">
        <v>305</v>
      </c>
      <c r="G104" s="5" t="n">
        <v>100000000</v>
      </c>
    </row>
    <row r="105" spans="1:18">
      <c r="A105" s="4" t="s">
        <v>309</v>
      </c>
    </row>
    <row r="106" spans="1:18">
      <c r="A106" s="3" t="s">
        <v>260</v>
      </c>
    </row>
    <row r="107" spans="1:18">
      <c r="A107" s="4" t="s">
        <v>304</v>
      </c>
      <c r="G107" s="5" t="n">
        <v>12500000</v>
      </c>
    </row>
    <row r="108" spans="1:18">
      <c r="A108" s="4" t="s">
        <v>305</v>
      </c>
      <c r="G108" s="5" t="n">
        <v>125000000</v>
      </c>
    </row>
    <row r="109" spans="1:18">
      <c r="A109" s="4" t="s">
        <v>310</v>
      </c>
    </row>
    <row r="110" spans="1:18">
      <c r="A110" s="3" t="s">
        <v>260</v>
      </c>
    </row>
    <row r="111" spans="1:18">
      <c r="A111" s="4" t="s">
        <v>263</v>
      </c>
      <c r="G111" s="7" t="n">
        <v>2000000</v>
      </c>
    </row>
    <row r="112" spans="1:18">
      <c r="A112" s="4" t="s">
        <v>200</v>
      </c>
    </row>
    <row r="113" spans="1:18">
      <c r="A113" s="3" t="s">
        <v>260</v>
      </c>
    </row>
    <row r="114" spans="1:18">
      <c r="A114" s="4" t="s">
        <v>268</v>
      </c>
      <c r="O114" s="7" t="n">
        <v>3839000</v>
      </c>
    </row>
    <row r="115" spans="1:18">
      <c r="A115" s="4" t="s">
        <v>270</v>
      </c>
      <c r="C115" s="7" t="n">
        <v>6900000</v>
      </c>
    </row>
    <row r="116" spans="1:18">
      <c r="A116" s="4" t="s">
        <v>273</v>
      </c>
      <c r="C116" s="7" t="n">
        <v>1900000</v>
      </c>
    </row>
    <row r="117" spans="1:18">
      <c r="A117" s="4" t="s">
        <v>274</v>
      </c>
      <c r="K117" s="5" t="n">
        <v>38000</v>
      </c>
      <c r="L117" s="5" t="n">
        <v>0</v>
      </c>
    </row>
    <row r="118" spans="1:18">
      <c r="A118" s="4" t="s">
        <v>294</v>
      </c>
      <c r="C118" s="5" t="n">
        <v>125000</v>
      </c>
    </row>
    <row r="119" spans="1:18">
      <c r="A119" s="4" t="s">
        <v>304</v>
      </c>
      <c r="C119" s="7" t="n">
        <v>10000000</v>
      </c>
    </row>
    <row r="120" spans="1:18">
      <c r="A120" s="4" t="s">
        <v>305</v>
      </c>
      <c r="C120" s="5" t="n">
        <v>100000000</v>
      </c>
    </row>
    <row r="121" spans="1:18">
      <c r="A121" s="4" t="s">
        <v>297</v>
      </c>
      <c r="K121" s="5" t="n">
        <v>20000</v>
      </c>
      <c r="L121" s="7" t="n">
        <v>0</v>
      </c>
    </row>
    <row r="122" spans="1:18">
      <c r="A122" s="4" t="s">
        <v>311</v>
      </c>
      <c r="C122" s="7" t="n">
        <v>24000000</v>
      </c>
    </row>
    <row r="123" spans="1:18">
      <c r="A123" s="4" t="s">
        <v>276</v>
      </c>
      <c r="O123" s="7" t="n">
        <v>1540000</v>
      </c>
    </row>
    <row r="124" spans="1:18">
      <c r="A124" s="4" t="s">
        <v>312</v>
      </c>
      <c r="K124" s="5" t="n">
        <v>47000</v>
      </c>
    </row>
    <row r="125" spans="1:18">
      <c r="A125" s="4" t="s">
        <v>265</v>
      </c>
      <c r="K125" s="7" t="n">
        <v>12000</v>
      </c>
    </row>
    <row r="126" spans="1:18">
      <c r="A126" s="4" t="s">
        <v>298</v>
      </c>
      <c r="K126" s="4" t="s">
        <v>313</v>
      </c>
    </row>
    <row r="127" spans="1:18">
      <c r="A127" s="4" t="s">
        <v>314</v>
      </c>
      <c r="C127" s="4" t="s">
        <v>315</v>
      </c>
    </row>
    <row r="128" spans="1:18">
      <c r="A128" s="4" t="s">
        <v>316</v>
      </c>
      <c r="C128" s="4" t="s">
        <v>317</v>
      </c>
    </row>
    <row r="129" spans="1:18">
      <c r="A129" s="4" t="s">
        <v>318</v>
      </c>
      <c r="K129" s="4" t="s">
        <v>319</v>
      </c>
    </row>
    <row r="130" spans="1:18">
      <c r="A130" s="4" t="s">
        <v>320</v>
      </c>
    </row>
    <row r="131" spans="1:18">
      <c r="A131" s="3" t="s">
        <v>260</v>
      </c>
    </row>
    <row r="132" spans="1:18">
      <c r="A132" s="4" t="s">
        <v>304</v>
      </c>
      <c r="C132" s="7" t="n">
        <v>1000000</v>
      </c>
    </row>
    <row r="133" spans="1:18">
      <c r="A133" s="4" t="s">
        <v>305</v>
      </c>
      <c r="C133" s="5" t="n">
        <v>10000000</v>
      </c>
    </row>
    <row r="134" spans="1:18">
      <c r="A134" s="4" t="s">
        <v>321</v>
      </c>
    </row>
    <row r="135" spans="1:18">
      <c r="A135" s="3" t="s">
        <v>260</v>
      </c>
    </row>
    <row r="136" spans="1:18">
      <c r="A136" s="4" t="s">
        <v>304</v>
      </c>
      <c r="C136" s="5" t="n">
        <v>1800000</v>
      </c>
    </row>
    <row r="137" spans="1:18">
      <c r="A137" s="4" t="s">
        <v>305</v>
      </c>
      <c r="C137" s="5" t="n">
        <v>17500000</v>
      </c>
    </row>
    <row r="138" spans="1:18">
      <c r="A138" s="4" t="s">
        <v>322</v>
      </c>
    </row>
    <row r="139" spans="1:18">
      <c r="A139" s="3" t="s">
        <v>260</v>
      </c>
    </row>
    <row r="140" spans="1:18">
      <c r="A140" s="4" t="s">
        <v>304</v>
      </c>
      <c r="C140" s="5" t="n">
        <v>2500000</v>
      </c>
    </row>
    <row r="141" spans="1:18">
      <c r="A141" s="4" t="s">
        <v>305</v>
      </c>
      <c r="C141" s="5" t="n">
        <v>25000000</v>
      </c>
    </row>
    <row r="142" spans="1:18">
      <c r="A142" s="4" t="s">
        <v>323</v>
      </c>
    </row>
    <row r="143" spans="1:18">
      <c r="A143" s="3" t="s">
        <v>260</v>
      </c>
    </row>
    <row r="144" spans="1:18">
      <c r="A144" s="4" t="s">
        <v>304</v>
      </c>
      <c r="C144" s="5" t="n">
        <v>3800000</v>
      </c>
    </row>
    <row r="145" spans="1:18">
      <c r="A145" s="4" t="s">
        <v>305</v>
      </c>
      <c r="C145" s="5" t="n">
        <v>37500000</v>
      </c>
    </row>
    <row r="146" spans="1:18">
      <c r="A146" s="4" t="s">
        <v>324</v>
      </c>
    </row>
    <row r="147" spans="1:18">
      <c r="A147" s="3" t="s">
        <v>260</v>
      </c>
    </row>
    <row r="148" spans="1:18">
      <c r="A148" s="4" t="s">
        <v>304</v>
      </c>
      <c r="C148" s="5" t="n">
        <v>5000000</v>
      </c>
    </row>
    <row r="149" spans="1:18">
      <c r="A149" s="4" t="s">
        <v>305</v>
      </c>
      <c r="C149" s="5" t="n">
        <v>50000000</v>
      </c>
    </row>
    <row r="150" spans="1:18">
      <c r="A150" s="4" t="s">
        <v>325</v>
      </c>
    </row>
    <row r="151" spans="1:18">
      <c r="A151" s="3" t="s">
        <v>260</v>
      </c>
    </row>
    <row r="152" spans="1:18">
      <c r="A152" s="4" t="s">
        <v>304</v>
      </c>
      <c r="C152" s="5" t="n">
        <v>10000000</v>
      </c>
    </row>
    <row r="153" spans="1:18">
      <c r="A153" s="4" t="s">
        <v>305</v>
      </c>
      <c r="C153" s="7" t="n">
        <v>100000000</v>
      </c>
    </row>
    <row r="154" spans="1:18">
      <c r="A154" s="4" t="s">
        <v>326</v>
      </c>
    </row>
    <row r="155" spans="1:18">
      <c r="A155" s="3" t="s">
        <v>260</v>
      </c>
    </row>
    <row r="156" spans="1:18">
      <c r="A156" s="4" t="s">
        <v>327</v>
      </c>
      <c r="C156" s="4" t="s">
        <v>328</v>
      </c>
    </row>
    <row r="157" spans="1:18">
      <c r="A157" s="4" t="s">
        <v>329</v>
      </c>
    </row>
    <row r="158" spans="1:18">
      <c r="A158" s="3" t="s">
        <v>260</v>
      </c>
    </row>
    <row r="159" spans="1:18">
      <c r="A159" s="4" t="s">
        <v>327</v>
      </c>
      <c r="C159" s="4" t="s">
        <v>330</v>
      </c>
    </row>
    <row r="160" spans="1:18">
      <c r="A160" s="4" t="s">
        <v>331</v>
      </c>
    </row>
    <row r="161" spans="1:18">
      <c r="A161" s="3" t="s">
        <v>260</v>
      </c>
    </row>
    <row r="162" spans="1:18">
      <c r="A162" s="4" t="s">
        <v>276</v>
      </c>
      <c r="C162" s="7" t="n">
        <v>1300000</v>
      </c>
    </row>
    <row r="163" spans="1:18">
      <c r="A163" s="4" t="s">
        <v>332</v>
      </c>
    </row>
    <row r="164" spans="1:18">
      <c r="A164" s="3" t="s">
        <v>260</v>
      </c>
    </row>
    <row r="165" spans="1:18">
      <c r="A165" s="4" t="s">
        <v>276</v>
      </c>
      <c r="C165" s="5" t="n">
        <v>160000</v>
      </c>
    </row>
    <row r="166" spans="1:18">
      <c r="A166" s="4" t="s">
        <v>333</v>
      </c>
    </row>
    <row r="167" spans="1:18">
      <c r="A167" s="3" t="s">
        <v>260</v>
      </c>
    </row>
    <row r="168" spans="1:18">
      <c r="A168" s="4" t="s">
        <v>276</v>
      </c>
      <c r="C168" s="7" t="n">
        <v>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4</v>
      </c>
      <c r="B1" s="2" t="s">
        <v>1</v>
      </c>
    </row>
    <row r="2" spans="1:3">
      <c r="B2" s="2" t="s">
        <v>2</v>
      </c>
      <c r="C2" s="2" t="s">
        <v>25</v>
      </c>
    </row>
    <row r="3" spans="1:3">
      <c r="A3" s="3" t="s">
        <v>335</v>
      </c>
    </row>
    <row r="4" spans="1:3">
      <c r="A4" s="4" t="s">
        <v>336</v>
      </c>
      <c r="B4" s="7" t="n">
        <v>-326000</v>
      </c>
      <c r="C4" s="7" t="n">
        <v>-246000</v>
      </c>
    </row>
    <row r="5" spans="1:3">
      <c r="A5" s="4" t="s">
        <v>33</v>
      </c>
      <c r="B5" s="5" t="n">
        <v>566913</v>
      </c>
      <c r="C5" s="5" t="n">
        <v>647254</v>
      </c>
    </row>
    <row r="6" spans="1:3">
      <c r="A6" s="4" t="s">
        <v>337</v>
      </c>
    </row>
    <row r="7" spans="1:3">
      <c r="A7" s="3" t="s">
        <v>335</v>
      </c>
    </row>
    <row r="8" spans="1:3">
      <c r="A8" s="4" t="s">
        <v>338</v>
      </c>
      <c r="B8" s="7" t="n">
        <v>405000</v>
      </c>
      <c r="C8" s="5" t="n">
        <v>405000</v>
      </c>
    </row>
    <row r="9" spans="1:3">
      <c r="A9" s="4" t="s">
        <v>339</v>
      </c>
    </row>
    <row r="10" spans="1:3">
      <c r="A10" s="3" t="s">
        <v>335</v>
      </c>
    </row>
    <row r="11" spans="1:3">
      <c r="A11" s="4" t="s">
        <v>340</v>
      </c>
      <c r="B11" s="4" t="s">
        <v>341</v>
      </c>
    </row>
    <row r="12" spans="1:3">
      <c r="A12" s="4" t="s">
        <v>342</v>
      </c>
    </row>
    <row r="13" spans="1:3">
      <c r="A13" s="3" t="s">
        <v>335</v>
      </c>
    </row>
    <row r="14" spans="1:3">
      <c r="A14" s="4" t="s">
        <v>340</v>
      </c>
      <c r="B14" s="4" t="s">
        <v>343</v>
      </c>
    </row>
    <row r="15" spans="1:3">
      <c r="A15" s="4" t="s">
        <v>344</v>
      </c>
    </row>
    <row r="16" spans="1:3">
      <c r="A16" s="3" t="s">
        <v>335</v>
      </c>
    </row>
    <row r="17" spans="1:3">
      <c r="A17" s="4" t="s">
        <v>340</v>
      </c>
      <c r="B17" s="4" t="s">
        <v>345</v>
      </c>
    </row>
    <row r="18" spans="1:3">
      <c r="A18" s="4" t="s">
        <v>338</v>
      </c>
      <c r="B18" s="7" t="n">
        <v>111000</v>
      </c>
      <c r="C18" s="5" t="n">
        <v>111000</v>
      </c>
    </row>
    <row r="19" spans="1:3">
      <c r="A19" s="4" t="s">
        <v>346</v>
      </c>
    </row>
    <row r="20" spans="1:3">
      <c r="A20" s="3" t="s">
        <v>335</v>
      </c>
    </row>
    <row r="21" spans="1:3">
      <c r="A21" s="4" t="s">
        <v>338</v>
      </c>
      <c r="B21" s="7" t="n">
        <v>287000</v>
      </c>
      <c r="C21" s="5" t="n">
        <v>287000</v>
      </c>
    </row>
    <row r="22" spans="1:3">
      <c r="A22" s="4" t="s">
        <v>347</v>
      </c>
    </row>
    <row r="23" spans="1:3">
      <c r="A23" s="3" t="s">
        <v>335</v>
      </c>
    </row>
    <row r="24" spans="1:3">
      <c r="A24" s="4" t="s">
        <v>340</v>
      </c>
      <c r="B24" s="4" t="s">
        <v>341</v>
      </c>
    </row>
    <row r="25" spans="1:3">
      <c r="A25" s="4" t="s">
        <v>348</v>
      </c>
    </row>
    <row r="26" spans="1:3">
      <c r="A26" s="3" t="s">
        <v>335</v>
      </c>
    </row>
    <row r="27" spans="1:3">
      <c r="A27" s="4" t="s">
        <v>340</v>
      </c>
      <c r="B27" s="4" t="s">
        <v>343</v>
      </c>
    </row>
    <row r="28" spans="1:3">
      <c r="A28" s="4" t="s">
        <v>349</v>
      </c>
    </row>
    <row r="29" spans="1:3">
      <c r="A29" s="3" t="s">
        <v>335</v>
      </c>
    </row>
    <row r="30" spans="1:3">
      <c r="A30" s="4" t="s">
        <v>338</v>
      </c>
      <c r="B30" s="7" t="n">
        <v>90000</v>
      </c>
      <c r="C30" s="7" t="n">
        <v>90000</v>
      </c>
    </row>
    <row r="31" spans="1:3">
      <c r="A31" s="4" t="s">
        <v>350</v>
      </c>
    </row>
    <row r="32" spans="1:3">
      <c r="A32" s="3" t="s">
        <v>335</v>
      </c>
    </row>
    <row r="33" spans="1:3">
      <c r="A33" s="4" t="s">
        <v>340</v>
      </c>
      <c r="B33" s="4" t="s">
        <v>345</v>
      </c>
    </row>
    <row r="34" spans="1:3">
      <c r="A34" s="4" t="s">
        <v>351</v>
      </c>
    </row>
    <row r="35" spans="1:3">
      <c r="A35" s="3" t="s">
        <v>335</v>
      </c>
    </row>
    <row r="36" spans="1:3">
      <c r="A36" s="4" t="s">
        <v>340</v>
      </c>
      <c r="B36"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50000000</v>
      </c>
      <c r="C4" s="5" t="n">
        <v>50000000</v>
      </c>
    </row>
    <row r="5" spans="1:3">
      <c r="A5" s="4" t="s">
        <v>66</v>
      </c>
      <c r="B5" s="5" t="n">
        <v>2250</v>
      </c>
      <c r="C5" s="5" t="n">
        <v>0</v>
      </c>
    </row>
    <row r="6" spans="1:3">
      <c r="A6" s="4" t="s">
        <v>67</v>
      </c>
      <c r="B6" s="5" t="n">
        <v>2250</v>
      </c>
      <c r="C6" s="5" t="n">
        <v>0</v>
      </c>
    </row>
    <row r="7" spans="1:3">
      <c r="A7" s="4" t="s">
        <v>68</v>
      </c>
      <c r="B7" s="8" t="n">
        <v>0.0001</v>
      </c>
      <c r="C7" s="8" t="n">
        <v>0.0001</v>
      </c>
    </row>
    <row r="8" spans="1:3">
      <c r="A8" s="4" t="s">
        <v>69</v>
      </c>
      <c r="B8" s="5" t="n">
        <v>100000000</v>
      </c>
      <c r="C8" s="5" t="n">
        <v>100000000</v>
      </c>
    </row>
    <row r="9" spans="1:3">
      <c r="A9" s="4" t="s">
        <v>70</v>
      </c>
      <c r="B9" s="5" t="n">
        <v>4224840</v>
      </c>
      <c r="C9" s="5" t="n">
        <v>824831</v>
      </c>
    </row>
    <row r="10" spans="1:3">
      <c r="A10" s="4" t="s">
        <v>71</v>
      </c>
      <c r="B10" s="5" t="n">
        <v>4224840</v>
      </c>
      <c r="C10" s="5" t="n">
        <v>824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52</v>
      </c>
      <c r="B1" s="2" t="s">
        <v>1</v>
      </c>
    </row>
    <row r="2" spans="1:3">
      <c r="B2" s="2" t="s">
        <v>2</v>
      </c>
      <c r="C2" s="2" t="s">
        <v>73</v>
      </c>
    </row>
    <row r="3" spans="1:3">
      <c r="A3" s="3" t="s">
        <v>159</v>
      </c>
    </row>
    <row r="4" spans="1:3">
      <c r="A4" s="4" t="s">
        <v>353</v>
      </c>
      <c r="B4" s="7" t="n">
        <v>80000</v>
      </c>
      <c r="C4" s="7" t="n">
        <v>1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4</v>
      </c>
      <c r="B1" s="2" t="s">
        <v>2</v>
      </c>
      <c r="C1" s="2" t="s">
        <v>25</v>
      </c>
    </row>
    <row r="2" spans="1:3">
      <c r="A2" s="3" t="s">
        <v>355</v>
      </c>
    </row>
    <row r="3" spans="1:3">
      <c r="A3" s="4" t="s">
        <v>161</v>
      </c>
      <c r="B3" s="7" t="n">
        <v>380000</v>
      </c>
    </row>
    <row r="4" spans="1:3">
      <c r="A4" s="4" t="s">
        <v>39</v>
      </c>
      <c r="B4" s="5" t="n">
        <v>264944</v>
      </c>
      <c r="C4" s="7" t="n">
        <v>271278</v>
      </c>
    </row>
    <row r="5" spans="1:3">
      <c r="A5" s="4" t="s">
        <v>356</v>
      </c>
    </row>
    <row r="6" spans="1:3">
      <c r="A6" s="3" t="s">
        <v>355</v>
      </c>
    </row>
    <row r="7" spans="1:3">
      <c r="A7" s="4" t="s">
        <v>161</v>
      </c>
      <c r="B7" s="5" t="n">
        <v>880000</v>
      </c>
      <c r="C7" s="5" t="n">
        <v>880000</v>
      </c>
    </row>
    <row r="8" spans="1:3">
      <c r="A8" s="4" t="s">
        <v>357</v>
      </c>
      <c r="B8" s="5" t="n">
        <v>-615000</v>
      </c>
      <c r="C8" s="5" t="n">
        <v>-609000</v>
      </c>
    </row>
    <row r="9" spans="1:3">
      <c r="A9" s="4" t="s">
        <v>39</v>
      </c>
      <c r="B9" s="7" t="n">
        <v>265000</v>
      </c>
      <c r="C9" s="7" t="n">
        <v>27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58</v>
      </c>
      <c r="B1" s="2" t="s">
        <v>1</v>
      </c>
    </row>
    <row r="2" spans="1:3">
      <c r="B2" s="2" t="s">
        <v>2</v>
      </c>
      <c r="C2" s="2" t="s">
        <v>73</v>
      </c>
    </row>
    <row r="3" spans="1:3">
      <c r="A3" s="4" t="s">
        <v>356</v>
      </c>
    </row>
    <row r="4" spans="1:3">
      <c r="A4" s="3" t="s">
        <v>355</v>
      </c>
    </row>
    <row r="5" spans="1:3">
      <c r="A5" s="4" t="s">
        <v>359</v>
      </c>
      <c r="B5" s="7" t="n">
        <v>6000</v>
      </c>
      <c r="C5" s="7" t="n">
        <v>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360</v>
      </c>
      <c r="B1" s="2" t="s">
        <v>1</v>
      </c>
    </row>
    <row r="2" spans="1:2">
      <c r="B2" s="2" t="s">
        <v>114</v>
      </c>
    </row>
    <row r="3" spans="1:2">
      <c r="A3" s="4" t="s">
        <v>361</v>
      </c>
    </row>
    <row r="4" spans="1:2">
      <c r="A4" s="3" t="s">
        <v>362</v>
      </c>
    </row>
    <row r="5" spans="1:2">
      <c r="A5" s="4" t="s">
        <v>363</v>
      </c>
      <c r="B5" s="7" t="n">
        <v>500000</v>
      </c>
    </row>
    <row r="6" spans="1:2">
      <c r="A6" s="4" t="s">
        <v>364</v>
      </c>
      <c r="B6" s="4" t="s">
        <v>365</v>
      </c>
    </row>
    <row r="7" spans="1:2">
      <c r="A7" s="4" t="s">
        <v>366</v>
      </c>
      <c r="B7" s="4" t="s">
        <v>367</v>
      </c>
    </row>
    <row r="8" spans="1:2">
      <c r="A8" s="4" t="s">
        <v>368</v>
      </c>
    </row>
    <row r="9" spans="1:2">
      <c r="A9" s="3" t="s">
        <v>362</v>
      </c>
    </row>
    <row r="10" spans="1:2">
      <c r="A10" s="4" t="s">
        <v>363</v>
      </c>
      <c r="B10" s="7" t="n">
        <v>380000</v>
      </c>
    </row>
    <row r="11" spans="1:2">
      <c r="A11" s="4" t="s">
        <v>364</v>
      </c>
      <c r="B11" s="4" t="s">
        <v>369</v>
      </c>
    </row>
    <row r="12" spans="1:2">
      <c r="A12" s="4" t="s">
        <v>366</v>
      </c>
      <c r="B12"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71</v>
      </c>
      <c r="B1" s="2" t="s">
        <v>1</v>
      </c>
    </row>
    <row r="2" spans="1:3">
      <c r="B2" s="2" t="s">
        <v>2</v>
      </c>
      <c r="C2" s="2" t="s">
        <v>73</v>
      </c>
    </row>
    <row r="3" spans="1:3">
      <c r="A3" s="3" t="s">
        <v>372</v>
      </c>
    </row>
    <row r="4" spans="1:3">
      <c r="A4" s="4" t="s">
        <v>373</v>
      </c>
      <c r="B4" s="7" t="n">
        <v>1076368</v>
      </c>
      <c r="C4" s="7" t="n">
        <v>6979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4</v>
      </c>
      <c r="B1" s="2" t="s">
        <v>2</v>
      </c>
      <c r="C1" s="2" t="s">
        <v>25</v>
      </c>
    </row>
    <row r="2" spans="1:3">
      <c r="A2" s="3" t="s">
        <v>375</v>
      </c>
    </row>
    <row r="3" spans="1:3">
      <c r="A3" s="4" t="s">
        <v>52</v>
      </c>
      <c r="B3" s="7" t="n">
        <v>3818263</v>
      </c>
      <c r="C3" s="4" t="s">
        <v>51</v>
      </c>
    </row>
    <row r="4" spans="1:3">
      <c r="A4" s="4" t="s">
        <v>263</v>
      </c>
      <c r="B4" s="5" t="n">
        <v>7566443</v>
      </c>
      <c r="C4" s="5" t="n">
        <v>7386782</v>
      </c>
    </row>
    <row r="5" spans="1:3">
      <c r="A5" s="4" t="s">
        <v>376</v>
      </c>
    </row>
    <row r="6" spans="1:3">
      <c r="A6" s="3" t="s">
        <v>375</v>
      </c>
    </row>
    <row r="7" spans="1:3">
      <c r="A7" s="4" t="s">
        <v>52</v>
      </c>
      <c r="B7" s="5" t="n">
        <v>3818000</v>
      </c>
      <c r="C7" s="4" t="s">
        <v>51</v>
      </c>
    </row>
    <row r="8" spans="1:3">
      <c r="A8" s="4" t="s">
        <v>263</v>
      </c>
      <c r="B8" s="5" t="n">
        <v>7823000</v>
      </c>
      <c r="C8" s="5" t="n">
        <v>7648000</v>
      </c>
    </row>
    <row r="9" spans="1:3">
      <c r="A9" s="4" t="s">
        <v>377</v>
      </c>
    </row>
    <row r="10" spans="1:3">
      <c r="A10" s="3" t="s">
        <v>375</v>
      </c>
    </row>
    <row r="11" spans="1:3">
      <c r="A11" s="4" t="s">
        <v>52</v>
      </c>
      <c r="B11" s="4" t="s">
        <v>51</v>
      </c>
      <c r="C11" s="4" t="s">
        <v>51</v>
      </c>
    </row>
    <row r="12" spans="1:3">
      <c r="A12" s="4" t="s">
        <v>263</v>
      </c>
      <c r="B12" s="4" t="s">
        <v>51</v>
      </c>
      <c r="C12" s="4" t="s">
        <v>51</v>
      </c>
    </row>
    <row r="13" spans="1:3">
      <c r="A13" s="4" t="s">
        <v>378</v>
      </c>
    </row>
    <row r="14" spans="1:3">
      <c r="A14" s="3" t="s">
        <v>375</v>
      </c>
    </row>
    <row r="15" spans="1:3">
      <c r="A15" s="4" t="s">
        <v>52</v>
      </c>
      <c r="B15" s="4" t="s">
        <v>51</v>
      </c>
      <c r="C15" s="4" t="s">
        <v>51</v>
      </c>
    </row>
    <row r="16" spans="1:3">
      <c r="A16" s="4" t="s">
        <v>263</v>
      </c>
      <c r="B16" s="4" t="s">
        <v>51</v>
      </c>
      <c r="C16" s="4" t="s">
        <v>51</v>
      </c>
    </row>
    <row r="17" spans="1:3">
      <c r="A17" s="4" t="s">
        <v>379</v>
      </c>
    </row>
    <row r="18" spans="1:3">
      <c r="A18" s="3" t="s">
        <v>375</v>
      </c>
    </row>
    <row r="19" spans="1:3">
      <c r="A19" s="4" t="s">
        <v>52</v>
      </c>
      <c r="B19" s="5" t="n">
        <v>3818000</v>
      </c>
      <c r="C19" s="4" t="s">
        <v>51</v>
      </c>
    </row>
    <row r="20" spans="1:3">
      <c r="A20" s="4" t="s">
        <v>263</v>
      </c>
      <c r="B20" s="7" t="n">
        <v>7823000</v>
      </c>
      <c r="C20" s="7" t="n">
        <v>764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6"/>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row>
    <row r="9" spans="1:2">
      <c r="A9" s="3" t="s">
        <v>381</v>
      </c>
    </row>
    <row r="10" spans="1:2">
      <c r="A10" s="4" t="s">
        <v>382</v>
      </c>
      <c r="B10" s="4" t="s">
        <v>391</v>
      </c>
    </row>
    <row r="11" spans="1:2">
      <c r="A11" s="4" t="s">
        <v>384</v>
      </c>
      <c r="B11" s="4" t="s">
        <v>343</v>
      </c>
    </row>
    <row r="12" spans="1:2">
      <c r="A12" s="4" t="s">
        <v>386</v>
      </c>
      <c r="B12" s="4" t="s">
        <v>392</v>
      </c>
    </row>
    <row r="13" spans="1:2">
      <c r="A13" s="4" t="s">
        <v>388</v>
      </c>
      <c r="B13"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114</v>
      </c>
    </row>
    <row r="3" spans="1:2">
      <c r="A3" s="3" t="s">
        <v>394</v>
      </c>
    </row>
    <row r="4" spans="1:2">
      <c r="A4" s="4" t="s">
        <v>395</v>
      </c>
      <c r="B4" s="4" t="s">
        <v>51</v>
      </c>
    </row>
    <row r="5" spans="1:2">
      <c r="A5" s="4" t="s">
        <v>396</v>
      </c>
      <c r="B5" s="5" t="n">
        <v>4118000</v>
      </c>
    </row>
    <row r="6" spans="1:2">
      <c r="A6" s="4" t="s">
        <v>397</v>
      </c>
      <c r="B6" s="5" t="n">
        <v>-300000</v>
      </c>
    </row>
    <row r="7" spans="1:2">
      <c r="A7" s="4" t="s">
        <v>398</v>
      </c>
      <c r="B7" s="7" t="n">
        <v>381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99</v>
      </c>
      <c r="B1" s="2" t="s">
        <v>1</v>
      </c>
    </row>
    <row r="2" spans="1:2">
      <c r="B2" s="2" t="s">
        <v>114</v>
      </c>
    </row>
    <row r="3" spans="1:2">
      <c r="A3" s="3" t="s">
        <v>400</v>
      </c>
    </row>
    <row r="4" spans="1:2">
      <c r="A4" s="4" t="s">
        <v>395</v>
      </c>
      <c r="B4" s="7" t="n">
        <v>7648000</v>
      </c>
    </row>
    <row r="5" spans="1:2">
      <c r="A5" s="4" t="s">
        <v>401</v>
      </c>
      <c r="B5" s="5" t="n">
        <v>187000</v>
      </c>
    </row>
    <row r="6" spans="1:2">
      <c r="A6" s="4" t="s">
        <v>402</v>
      </c>
      <c r="B6" s="5" t="n">
        <v>-12000</v>
      </c>
    </row>
    <row r="7" spans="1:2">
      <c r="A7" s="4" t="s">
        <v>398</v>
      </c>
      <c r="B7" s="7" t="n">
        <v>782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403</v>
      </c>
      <c r="B1" s="2" t="s">
        <v>114</v>
      </c>
    </row>
    <row r="2" spans="1:2">
      <c r="A2" s="3" t="s">
        <v>404</v>
      </c>
    </row>
    <row r="3" spans="1:2">
      <c r="A3" s="5" t="n">
        <v>2018</v>
      </c>
      <c r="B3" s="7" t="n">
        <v>755000</v>
      </c>
    </row>
    <row r="4" spans="1:2">
      <c r="A4" s="5" t="n">
        <v>2019</v>
      </c>
      <c r="B4" s="5" t="n">
        <v>603000</v>
      </c>
    </row>
    <row r="5" spans="1:2">
      <c r="A5" s="5" t="n">
        <v>2020</v>
      </c>
      <c r="B5" s="5" t="n">
        <v>2500000</v>
      </c>
    </row>
    <row r="6" spans="1:2">
      <c r="A6" s="5" t="n">
        <v>2021</v>
      </c>
      <c r="B6" s="5" t="n">
        <v>5000000</v>
      </c>
    </row>
    <row r="7" spans="1:2">
      <c r="A7" s="5" t="n">
        <v>2022</v>
      </c>
      <c r="B7" s="4" t="s">
        <v>51</v>
      </c>
    </row>
    <row r="8" spans="1:2">
      <c r="A8" s="4" t="s">
        <v>405</v>
      </c>
      <c r="B8" s="5" t="n">
        <v>7500000</v>
      </c>
    </row>
    <row r="9" spans="1:2">
      <c r="A9" s="4" t="s">
        <v>95</v>
      </c>
      <c r="B9" s="5" t="n">
        <v>16358000</v>
      </c>
    </row>
    <row r="10" spans="1:2">
      <c r="A10" s="4" t="s">
        <v>406</v>
      </c>
    </row>
    <row r="11" spans="1:2">
      <c r="A11" s="3" t="s">
        <v>404</v>
      </c>
    </row>
    <row r="12" spans="1:2">
      <c r="A12" s="5" t="n">
        <v>2018</v>
      </c>
      <c r="B12" s="5" t="n">
        <v>647000</v>
      </c>
    </row>
    <row r="13" spans="1:2">
      <c r="A13" s="5" t="n">
        <v>2019</v>
      </c>
      <c r="B13" s="5" t="n">
        <v>573000</v>
      </c>
    </row>
    <row r="14" spans="1:2">
      <c r="A14" s="5" t="n">
        <v>2020</v>
      </c>
      <c r="B14" s="4" t="s">
        <v>51</v>
      </c>
    </row>
    <row r="15" spans="1:2">
      <c r="A15" s="5" t="n">
        <v>2021</v>
      </c>
      <c r="B15" s="4" t="s">
        <v>51</v>
      </c>
    </row>
    <row r="16" spans="1:2">
      <c r="A16" s="5" t="n">
        <v>2022</v>
      </c>
      <c r="B16" s="4" t="s">
        <v>51</v>
      </c>
    </row>
    <row r="17" spans="1:2">
      <c r="A17" s="4" t="s">
        <v>405</v>
      </c>
      <c r="B17" s="4" t="s">
        <v>51</v>
      </c>
    </row>
    <row r="18" spans="1:2">
      <c r="A18" s="4" t="s">
        <v>95</v>
      </c>
      <c r="B18" s="5" t="n">
        <v>1220000</v>
      </c>
    </row>
    <row r="19" spans="1:2">
      <c r="A19" s="4" t="s">
        <v>293</v>
      </c>
    </row>
    <row r="20" spans="1:2">
      <c r="A20" s="3" t="s">
        <v>404</v>
      </c>
    </row>
    <row r="21" spans="1:2">
      <c r="A21" s="5" t="n">
        <v>2018</v>
      </c>
      <c r="B21" s="4" t="s">
        <v>51</v>
      </c>
    </row>
    <row r="22" spans="1:2">
      <c r="A22" s="5" t="n">
        <v>2019</v>
      </c>
      <c r="B22" s="4" t="s">
        <v>51</v>
      </c>
    </row>
    <row r="23" spans="1:2">
      <c r="A23" s="5" t="n">
        <v>2020</v>
      </c>
      <c r="B23" s="5" t="n">
        <v>2500000</v>
      </c>
    </row>
    <row r="24" spans="1:2">
      <c r="A24" s="5" t="n">
        <v>2021</v>
      </c>
      <c r="B24" s="5" t="n">
        <v>5000000</v>
      </c>
    </row>
    <row r="25" spans="1:2">
      <c r="A25" s="5" t="n">
        <v>2022</v>
      </c>
      <c r="B25" s="4" t="s">
        <v>51</v>
      </c>
    </row>
    <row r="26" spans="1:2">
      <c r="A26" s="4" t="s">
        <v>405</v>
      </c>
      <c r="B26" s="5" t="n">
        <v>7500000</v>
      </c>
    </row>
    <row r="27" spans="1:2">
      <c r="A27" s="4" t="s">
        <v>95</v>
      </c>
      <c r="B27" s="5" t="n">
        <v>15000000</v>
      </c>
    </row>
    <row r="28" spans="1:2">
      <c r="A28" s="4" t="s">
        <v>407</v>
      </c>
    </row>
    <row r="29" spans="1:2">
      <c r="A29" s="3" t="s">
        <v>404</v>
      </c>
    </row>
    <row r="30" spans="1:2">
      <c r="A30" s="5" t="n">
        <v>2018</v>
      </c>
      <c r="B30" s="4" t="s">
        <v>51</v>
      </c>
    </row>
    <row r="31" spans="1:2">
      <c r="A31" s="5" t="n">
        <v>2019</v>
      </c>
      <c r="B31" s="4" t="s">
        <v>51</v>
      </c>
    </row>
    <row r="32" spans="1:2">
      <c r="A32" s="5" t="n">
        <v>2020</v>
      </c>
      <c r="B32" s="4" t="s">
        <v>51</v>
      </c>
    </row>
    <row r="33" spans="1:2">
      <c r="A33" s="5" t="n">
        <v>2021</v>
      </c>
      <c r="B33" s="4" t="s">
        <v>51</v>
      </c>
    </row>
    <row r="34" spans="1:2">
      <c r="A34" s="5" t="n">
        <v>2022</v>
      </c>
      <c r="B34" s="4" t="s">
        <v>51</v>
      </c>
    </row>
    <row r="35" spans="1:2">
      <c r="A35" s="4" t="s">
        <v>405</v>
      </c>
      <c r="B35" s="4" t="s">
        <v>51</v>
      </c>
    </row>
    <row r="36" spans="1:2">
      <c r="A36" s="4" t="s">
        <v>95</v>
      </c>
      <c r="B36" s="4" t="s">
        <v>51</v>
      </c>
    </row>
    <row r="37" spans="1:2">
      <c r="A37" s="4" t="s">
        <v>408</v>
      </c>
    </row>
    <row r="38" spans="1:2">
      <c r="A38" s="3" t="s">
        <v>404</v>
      </c>
    </row>
    <row r="39" spans="1:2">
      <c r="A39" s="5" t="n">
        <v>2018</v>
      </c>
      <c r="B39" s="5" t="n">
        <v>108000</v>
      </c>
    </row>
    <row r="40" spans="1:2">
      <c r="A40" s="5" t="n">
        <v>2019</v>
      </c>
      <c r="B40" s="5" t="n">
        <v>30000</v>
      </c>
    </row>
    <row r="41" spans="1:2">
      <c r="A41" s="5" t="n">
        <v>2020</v>
      </c>
      <c r="B41" s="4" t="s">
        <v>51</v>
      </c>
    </row>
    <row r="42" spans="1:2">
      <c r="A42" s="5" t="n">
        <v>2021</v>
      </c>
      <c r="B42" s="4" t="s">
        <v>51</v>
      </c>
    </row>
    <row r="43" spans="1:2">
      <c r="A43" s="5" t="n">
        <v>2022</v>
      </c>
      <c r="B43" s="4" t="s">
        <v>51</v>
      </c>
    </row>
    <row r="44" spans="1:2">
      <c r="A44" s="4" t="s">
        <v>405</v>
      </c>
      <c r="B44" s="4" t="s">
        <v>51</v>
      </c>
    </row>
    <row r="45" spans="1:2">
      <c r="A45" s="4" t="s">
        <v>95</v>
      </c>
      <c r="B45" s="7" t="n">
        <v>13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076368</v>
      </c>
      <c r="C4" s="7" t="n">
        <v>697980</v>
      </c>
    </row>
    <row r="5" spans="1:3">
      <c r="A5" s="4" t="s">
        <v>76</v>
      </c>
      <c r="B5" s="5" t="n">
        <v>1076368</v>
      </c>
      <c r="C5" s="5" t="n">
        <v>697980</v>
      </c>
    </row>
    <row r="6" spans="1:3">
      <c r="A6" s="3" t="s">
        <v>77</v>
      </c>
    </row>
    <row r="7" spans="1:3">
      <c r="A7" s="4" t="s">
        <v>78</v>
      </c>
      <c r="B7" s="5" t="n">
        <v>287201</v>
      </c>
      <c r="C7" s="5" t="n">
        <v>191924</v>
      </c>
    </row>
    <row r="8" spans="1:3">
      <c r="A8" s="4" t="s">
        <v>79</v>
      </c>
      <c r="B8" s="5" t="n">
        <v>140954</v>
      </c>
      <c r="C8" s="5" t="n">
        <v>232022</v>
      </c>
    </row>
    <row r="9" spans="1:3">
      <c r="A9" s="4" t="s">
        <v>80</v>
      </c>
      <c r="B9" s="4" t="s">
        <v>51</v>
      </c>
      <c r="C9" s="5" t="n">
        <v>47998</v>
      </c>
    </row>
    <row r="10" spans="1:3">
      <c r="A10" s="4" t="s">
        <v>81</v>
      </c>
      <c r="B10" s="5" t="n">
        <v>4618403</v>
      </c>
      <c r="C10" s="5" t="n">
        <v>5704750</v>
      </c>
    </row>
    <row r="11" spans="1:3">
      <c r="A11" s="4" t="s">
        <v>82</v>
      </c>
      <c r="B11" s="4" t="s">
        <v>51</v>
      </c>
      <c r="C11" s="5" t="n">
        <v>50772</v>
      </c>
    </row>
    <row r="12" spans="1:3">
      <c r="A12" s="4" t="s">
        <v>83</v>
      </c>
      <c r="B12" s="5" t="n">
        <v>385841</v>
      </c>
      <c r="C12" s="5" t="n">
        <v>437014</v>
      </c>
    </row>
    <row r="13" spans="1:3">
      <c r="A13" s="4" t="s">
        <v>84</v>
      </c>
      <c r="B13" s="5" t="n">
        <v>5432399</v>
      </c>
      <c r="C13" s="5" t="n">
        <v>6664480</v>
      </c>
    </row>
    <row r="14" spans="1:3">
      <c r="A14" s="4" t="s">
        <v>85</v>
      </c>
      <c r="B14" s="5" t="n">
        <v>-4356031</v>
      </c>
      <c r="C14" s="5" t="n">
        <v>-5966500</v>
      </c>
    </row>
    <row r="15" spans="1:3">
      <c r="A15" s="3" t="s">
        <v>86</v>
      </c>
    </row>
    <row r="16" spans="1:3">
      <c r="A16" s="4" t="s">
        <v>87</v>
      </c>
      <c r="B16" s="5" t="n">
        <v>-188745</v>
      </c>
      <c r="C16" s="5" t="n">
        <v>-415381</v>
      </c>
    </row>
    <row r="17" spans="1:3">
      <c r="A17" s="4" t="s">
        <v>88</v>
      </c>
      <c r="B17" s="5" t="n">
        <v>299734</v>
      </c>
      <c r="C17" s="5" t="n">
        <v>-70609</v>
      </c>
    </row>
    <row r="18" spans="1:3">
      <c r="A18" s="4" t="s">
        <v>89</v>
      </c>
      <c r="B18" s="4" t="s">
        <v>51</v>
      </c>
      <c r="C18" s="5" t="n">
        <v>728100</v>
      </c>
    </row>
    <row r="19" spans="1:3">
      <c r="A19" s="4" t="s">
        <v>90</v>
      </c>
      <c r="B19" s="5" t="n">
        <v>110989</v>
      </c>
      <c r="C19" s="5" t="n">
        <v>242110</v>
      </c>
    </row>
    <row r="20" spans="1:3">
      <c r="A20" s="4" t="s">
        <v>91</v>
      </c>
      <c r="B20" s="7" t="n">
        <v>-4245042</v>
      </c>
      <c r="C20" s="7" t="n">
        <v>-5724390</v>
      </c>
    </row>
    <row r="21" spans="1:3">
      <c r="A21" s="4" t="s">
        <v>92</v>
      </c>
      <c r="B21" s="5" t="n">
        <v>2415402</v>
      </c>
      <c r="C21" s="5" t="n">
        <v>244937</v>
      </c>
    </row>
    <row r="22" spans="1:3">
      <c r="A22" s="4" t="s">
        <v>93</v>
      </c>
      <c r="B22" s="9" t="n">
        <v>-1.76</v>
      </c>
      <c r="C22" s="9" t="n">
        <v>-2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9</v>
      </c>
      <c r="B1" s="2" t="s">
        <v>1</v>
      </c>
    </row>
    <row r="2" spans="1:3">
      <c r="B2" s="2" t="s">
        <v>2</v>
      </c>
      <c r="C2" s="2" t="s">
        <v>73</v>
      </c>
    </row>
    <row r="3" spans="1:3">
      <c r="A3" s="3" t="s">
        <v>171</v>
      </c>
    </row>
    <row r="4" spans="1:3">
      <c r="A4" s="4" t="s">
        <v>410</v>
      </c>
      <c r="B4" s="7" t="n">
        <v>35000</v>
      </c>
      <c r="C4" s="7" t="n">
        <v>3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411</v>
      </c>
      <c r="B1" s="2" t="s">
        <v>412</v>
      </c>
    </row>
    <row r="2" spans="1:8">
      <c r="B2" s="2" t="s">
        <v>413</v>
      </c>
      <c r="C2" s="2" t="s">
        <v>414</v>
      </c>
      <c r="D2" s="2" t="s">
        <v>415</v>
      </c>
      <c r="E2" s="2" t="s">
        <v>416</v>
      </c>
      <c r="F2" s="2" t="s">
        <v>417</v>
      </c>
      <c r="G2" s="2" t="s">
        <v>418</v>
      </c>
      <c r="H2" s="2" t="s">
        <v>2</v>
      </c>
    </row>
    <row r="3" spans="1:8">
      <c r="A3" s="3" t="s">
        <v>419</v>
      </c>
    </row>
    <row r="4" spans="1:8">
      <c r="A4" s="4" t="s">
        <v>420</v>
      </c>
      <c r="E4" s="7" t="n">
        <v>8000000</v>
      </c>
    </row>
    <row r="5" spans="1:8">
      <c r="A5" s="4" t="s">
        <v>293</v>
      </c>
    </row>
    <row r="6" spans="1:8">
      <c r="A6" s="3" t="s">
        <v>419</v>
      </c>
    </row>
    <row r="7" spans="1:8">
      <c r="A7" s="4" t="s">
        <v>420</v>
      </c>
      <c r="B7" s="7" t="n">
        <v>4000000</v>
      </c>
      <c r="C7" s="7" t="n">
        <v>2000000</v>
      </c>
      <c r="E7" s="7" t="n">
        <v>2000000</v>
      </c>
    </row>
    <row r="8" spans="1:8">
      <c r="A8" s="4" t="s">
        <v>421</v>
      </c>
      <c r="H8" s="7" t="n">
        <v>2500000</v>
      </c>
    </row>
    <row r="9" spans="1:8">
      <c r="A9" s="4" t="s">
        <v>422</v>
      </c>
      <c r="H9" s="5" t="n">
        <v>5000000</v>
      </c>
    </row>
    <row r="10" spans="1:8">
      <c r="A10" s="4" t="s">
        <v>423</v>
      </c>
      <c r="H10" s="7" t="n">
        <v>7500000</v>
      </c>
    </row>
    <row r="11" spans="1:8">
      <c r="A11" s="4" t="s">
        <v>424</v>
      </c>
    </row>
    <row r="12" spans="1:8">
      <c r="A12" s="3" t="s">
        <v>419</v>
      </c>
    </row>
    <row r="13" spans="1:8">
      <c r="A13" s="4" t="s">
        <v>420</v>
      </c>
      <c r="D13" s="7" t="n">
        <v>1900000</v>
      </c>
    </row>
    <row r="14" spans="1:8">
      <c r="A14" s="4" t="s">
        <v>408</v>
      </c>
    </row>
    <row r="15" spans="1:8">
      <c r="A15" s="3" t="s">
        <v>419</v>
      </c>
    </row>
    <row r="16" spans="1:8">
      <c r="A16" s="4" t="s">
        <v>425</v>
      </c>
      <c r="F16" s="7" t="n">
        <v>9000</v>
      </c>
      <c r="G16" s="7" t="n">
        <v>3000</v>
      </c>
    </row>
    <row r="17" spans="1:8">
      <c r="A17" s="4" t="s">
        <v>426</v>
      </c>
      <c r="F17" s="4" t="s">
        <v>427</v>
      </c>
      <c r="G17" s="4" t="s">
        <v>427</v>
      </c>
    </row>
    <row r="18" spans="1:8">
      <c r="A18" s="4" t="s">
        <v>428</v>
      </c>
      <c r="F18" s="7" t="n">
        <v>318000</v>
      </c>
      <c r="G18" s="7" t="n">
        <v>11200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429</v>
      </c>
      <c r="B1" s="2" t="s">
        <v>430</v>
      </c>
      <c r="C1" s="2" t="s">
        <v>431</v>
      </c>
      <c r="D1" s="2" t="s">
        <v>432</v>
      </c>
      <c r="E1" s="2" t="s">
        <v>433</v>
      </c>
      <c r="F1" s="2" t="s">
        <v>2</v>
      </c>
      <c r="G1" s="2" t="s">
        <v>73</v>
      </c>
      <c r="H1" s="2" t="s">
        <v>25</v>
      </c>
    </row>
    <row r="2" spans="1:8">
      <c r="A2" s="3" t="s">
        <v>434</v>
      </c>
    </row>
    <row r="3" spans="1:8">
      <c r="A3" s="4" t="s">
        <v>435</v>
      </c>
      <c r="F3" s="5" t="n">
        <v>4224840</v>
      </c>
      <c r="H3" s="5" t="n">
        <v>824831</v>
      </c>
    </row>
    <row r="4" spans="1:8">
      <c r="A4" s="4" t="s">
        <v>436</v>
      </c>
      <c r="F4" s="5" t="n">
        <v>2250</v>
      </c>
      <c r="H4" s="5" t="n">
        <v>0</v>
      </c>
    </row>
    <row r="5" spans="1:8">
      <c r="A5" s="4" t="s">
        <v>437</v>
      </c>
      <c r="F5" s="5" t="n">
        <v>100000000</v>
      </c>
      <c r="H5" s="5" t="n">
        <v>100000000</v>
      </c>
    </row>
    <row r="6" spans="1:8">
      <c r="A6" s="4" t="s">
        <v>438</v>
      </c>
      <c r="F6" s="8" t="n">
        <v>0.0001</v>
      </c>
      <c r="H6" s="8" t="n">
        <v>0.0001</v>
      </c>
    </row>
    <row r="7" spans="1:8">
      <c r="A7" s="4" t="s">
        <v>439</v>
      </c>
      <c r="F7" s="5" t="n">
        <v>2250</v>
      </c>
      <c r="H7" s="5" t="n">
        <v>0</v>
      </c>
    </row>
    <row r="8" spans="1:8">
      <c r="A8" s="4" t="s">
        <v>440</v>
      </c>
      <c r="F8" s="5" t="n">
        <v>50000000</v>
      </c>
      <c r="H8" s="5" t="n">
        <v>50000000</v>
      </c>
    </row>
    <row r="9" spans="1:8">
      <c r="A9" s="4" t="s">
        <v>441</v>
      </c>
      <c r="F9" s="8" t="n">
        <v>0.0001</v>
      </c>
      <c r="H9" s="8" t="n">
        <v>0.0001</v>
      </c>
    </row>
    <row r="10" spans="1:8">
      <c r="A10" s="4" t="s">
        <v>442</v>
      </c>
      <c r="B10" s="7" t="n">
        <v>11800000</v>
      </c>
    </row>
    <row r="11" spans="1:8">
      <c r="A11" s="4" t="s">
        <v>443</v>
      </c>
      <c r="B11" s="5" t="n">
        <v>750000</v>
      </c>
    </row>
    <row r="12" spans="1:8">
      <c r="A12" s="4" t="s">
        <v>444</v>
      </c>
      <c r="C12" s="5" t="n">
        <v>83333</v>
      </c>
    </row>
    <row r="13" spans="1:8">
      <c r="A13" s="4" t="s">
        <v>445</v>
      </c>
      <c r="D13" s="5" t="n">
        <v>6314671</v>
      </c>
    </row>
    <row r="14" spans="1:8">
      <c r="A14" s="4" t="s">
        <v>446</v>
      </c>
      <c r="E14" s="5" t="n">
        <v>50000</v>
      </c>
    </row>
    <row r="15" spans="1:8">
      <c r="A15" s="4" t="s">
        <v>447</v>
      </c>
      <c r="F15" s="7" t="n">
        <v>4618404</v>
      </c>
      <c r="G15" s="7" t="n">
        <v>5704750</v>
      </c>
    </row>
    <row r="16" spans="1:8">
      <c r="A16" s="4" t="s">
        <v>448</v>
      </c>
      <c r="F16" s="7" t="n">
        <v>404000</v>
      </c>
    </row>
    <row r="17" spans="1:8">
      <c r="A17" s="4" t="s">
        <v>449</v>
      </c>
      <c r="F17" s="4" t="s">
        <v>450</v>
      </c>
    </row>
    <row r="18" spans="1:8">
      <c r="A18" s="4" t="s">
        <v>451</v>
      </c>
      <c r="F18" s="4" t="s">
        <v>452</v>
      </c>
    </row>
    <row r="19" spans="1:8">
      <c r="A19" s="4" t="s">
        <v>453</v>
      </c>
    </row>
    <row r="20" spans="1:8">
      <c r="A20" s="3" t="s">
        <v>434</v>
      </c>
    </row>
    <row r="21" spans="1:8">
      <c r="A21" s="4" t="s">
        <v>451</v>
      </c>
      <c r="F21" s="4" t="s">
        <v>454</v>
      </c>
    </row>
    <row r="22" spans="1:8">
      <c r="A22" s="4" t="s">
        <v>455</v>
      </c>
    </row>
    <row r="23" spans="1:8">
      <c r="A23" s="3" t="s">
        <v>434</v>
      </c>
    </row>
    <row r="24" spans="1:8">
      <c r="A24" s="4" t="s">
        <v>444</v>
      </c>
      <c r="B24" s="5" t="n">
        <v>3196665000</v>
      </c>
    </row>
    <row r="25" spans="1:8">
      <c r="A25" s="4" t="s">
        <v>446</v>
      </c>
      <c r="F25" s="5" t="n">
        <v>200000</v>
      </c>
    </row>
    <row r="26" spans="1:8">
      <c r="A26" s="4" t="s">
        <v>456</v>
      </c>
      <c r="F26" s="5" t="n">
        <v>3018</v>
      </c>
    </row>
    <row r="27" spans="1:8">
      <c r="A27" s="4" t="s">
        <v>457</v>
      </c>
    </row>
    <row r="28" spans="1:8">
      <c r="A28" s="3" t="s">
        <v>434</v>
      </c>
    </row>
    <row r="29" spans="1:8">
      <c r="A29" s="4" t="s">
        <v>435</v>
      </c>
      <c r="F29" s="5" t="n">
        <v>243000</v>
      </c>
    </row>
    <row r="30" spans="1:8">
      <c r="A30" s="4" t="s">
        <v>439</v>
      </c>
      <c r="F30" s="5" t="n">
        <v>10000</v>
      </c>
    </row>
    <row r="31" spans="1:8">
      <c r="A31" s="4" t="s">
        <v>458</v>
      </c>
      <c r="B31" s="7" t="n">
        <v>3</v>
      </c>
    </row>
    <row r="32" spans="1:8">
      <c r="A32" s="4" t="s">
        <v>444</v>
      </c>
      <c r="B32" s="5" t="n">
        <v>2250</v>
      </c>
    </row>
    <row r="33" spans="1:8">
      <c r="A33" s="4" t="s">
        <v>459</v>
      </c>
      <c r="B33" s="4" t="s">
        <v>460</v>
      </c>
    </row>
    <row r="34" spans="1:8">
      <c r="A34" s="4" t="s">
        <v>461</v>
      </c>
      <c r="B34" s="4" t="s">
        <v>462</v>
      </c>
    </row>
    <row r="35" spans="1:8">
      <c r="A35" s="4" t="s">
        <v>445</v>
      </c>
      <c r="B35" s="5" t="n">
        <v>6314671</v>
      </c>
    </row>
    <row r="36" spans="1:8">
      <c r="A36" s="4" t="s">
        <v>463</v>
      </c>
      <c r="B36" s="5" t="n">
        <v>394669</v>
      </c>
    </row>
    <row r="37" spans="1:8">
      <c r="A37" s="4" t="s">
        <v>464</v>
      </c>
    </row>
    <row r="38" spans="1:8">
      <c r="A38" s="3" t="s">
        <v>434</v>
      </c>
    </row>
    <row r="39" spans="1:8">
      <c r="A39" s="4" t="s">
        <v>465</v>
      </c>
      <c r="B39" s="4" t="s">
        <v>466</v>
      </c>
    </row>
    <row r="40" spans="1:8">
      <c r="A40" s="4" t="s">
        <v>467</v>
      </c>
    </row>
    <row r="41" spans="1:8">
      <c r="A41" s="3" t="s">
        <v>434</v>
      </c>
    </row>
    <row r="42" spans="1:8">
      <c r="A42" s="4" t="s">
        <v>465</v>
      </c>
      <c r="B42" s="4" t="s">
        <v>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469</v>
      </c>
      <c r="B1" s="2" t="s">
        <v>1</v>
      </c>
      <c r="C1" s="2" t="s">
        <v>470</v>
      </c>
    </row>
    <row r="2" spans="1:3">
      <c r="B2" s="2" t="s">
        <v>2</v>
      </c>
      <c r="C2" s="2" t="s">
        <v>25</v>
      </c>
    </row>
    <row r="3" spans="1:3">
      <c r="A3" s="3" t="s">
        <v>471</v>
      </c>
    </row>
    <row r="4" spans="1:3">
      <c r="A4" s="4" t="s">
        <v>472</v>
      </c>
      <c r="B4" s="5" t="n">
        <v>38263</v>
      </c>
    </row>
    <row r="5" spans="1:3">
      <c r="A5" s="4" t="s">
        <v>473</v>
      </c>
      <c r="B5" s="4" t="s">
        <v>51</v>
      </c>
    </row>
    <row r="6" spans="1:3">
      <c r="A6" s="4" t="s">
        <v>474</v>
      </c>
      <c r="B6" s="4" t="s">
        <v>51</v>
      </c>
    </row>
    <row r="7" spans="1:3">
      <c r="A7" s="4" t="s">
        <v>475</v>
      </c>
      <c r="B7" s="5" t="n">
        <v>-139</v>
      </c>
    </row>
    <row r="8" spans="1:3">
      <c r="A8" s="4" t="s">
        <v>476</v>
      </c>
      <c r="B8" s="5" t="n">
        <v>38124</v>
      </c>
      <c r="C8" s="5" t="n">
        <v>38263</v>
      </c>
    </row>
    <row r="9" spans="1:3">
      <c r="A9" s="4" t="s">
        <v>477</v>
      </c>
      <c r="B9" s="5" t="n">
        <v>23385</v>
      </c>
    </row>
    <row r="10" spans="1:3">
      <c r="A10" s="4" t="s">
        <v>478</v>
      </c>
      <c r="B10" s="5" t="n">
        <v>2761876</v>
      </c>
    </row>
    <row r="11" spans="1:3">
      <c r="A11" s="3" t="s">
        <v>479</v>
      </c>
    </row>
    <row r="12" spans="1:3">
      <c r="A12" s="4" t="s">
        <v>480</v>
      </c>
      <c r="B12" s="9" t="n">
        <v>16.31</v>
      </c>
    </row>
    <row r="13" spans="1:3">
      <c r="A13" s="4" t="s">
        <v>481</v>
      </c>
      <c r="B13" s="4" t="s">
        <v>51</v>
      </c>
    </row>
    <row r="14" spans="1:3">
      <c r="A14" s="4" t="s">
        <v>482</v>
      </c>
      <c r="B14" s="4" t="s">
        <v>51</v>
      </c>
    </row>
    <row r="15" spans="1:3">
      <c r="A15" s="4" t="s">
        <v>483</v>
      </c>
      <c r="B15" s="12" t="n">
        <v>16.4</v>
      </c>
    </row>
    <row r="16" spans="1:3">
      <c r="A16" s="4" t="s">
        <v>484</v>
      </c>
      <c r="B16" s="12" t="n">
        <v>16.31</v>
      </c>
      <c r="C16" s="9" t="n">
        <v>16.31</v>
      </c>
    </row>
    <row r="17" spans="1:3">
      <c r="A17" s="4" t="s">
        <v>479</v>
      </c>
      <c r="B17" s="9" t="n">
        <v>16.4</v>
      </c>
    </row>
    <row r="18" spans="1:3">
      <c r="A18" s="3" t="s">
        <v>485</v>
      </c>
    </row>
    <row r="19" spans="1:3">
      <c r="A19" s="4" t="s">
        <v>486</v>
      </c>
      <c r="B19" s="4" t="s">
        <v>487</v>
      </c>
      <c r="C19" s="4" t="s">
        <v>488</v>
      </c>
    </row>
    <row r="20" spans="1:3">
      <c r="A20" s="4" t="s">
        <v>489</v>
      </c>
      <c r="B20"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3</v>
      </c>
    </row>
    <row r="3" spans="1:3">
      <c r="A3" s="3" t="s">
        <v>492</v>
      </c>
    </row>
    <row r="4" spans="1:3">
      <c r="A4" s="4" t="s">
        <v>493</v>
      </c>
      <c r="B4" s="7" t="n">
        <v>267000</v>
      </c>
      <c r="C4" s="7" t="n">
        <v>1119000</v>
      </c>
    </row>
    <row r="5" spans="1:3">
      <c r="A5" s="4" t="s">
        <v>494</v>
      </c>
    </row>
    <row r="6" spans="1:3">
      <c r="A6" s="3" t="s">
        <v>492</v>
      </c>
    </row>
    <row r="7" spans="1:3">
      <c r="A7" s="4" t="s">
        <v>493</v>
      </c>
      <c r="B7" s="5" t="n">
        <v>195000</v>
      </c>
      <c r="C7" s="5" t="n">
        <v>1044000</v>
      </c>
    </row>
    <row r="8" spans="1:3">
      <c r="A8" s="4" t="s">
        <v>495</v>
      </c>
    </row>
    <row r="9" spans="1:3">
      <c r="A9" s="3" t="s">
        <v>492</v>
      </c>
    </row>
    <row r="10" spans="1:3">
      <c r="A10" s="4" t="s">
        <v>493</v>
      </c>
      <c r="B10" s="7" t="n">
        <v>72000</v>
      </c>
      <c r="C10" s="7" t="n">
        <v>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6"/>
    <col customWidth="1" max="3" min="3" width="25"/>
  </cols>
  <sheetData>
    <row r="1" spans="1:3">
      <c r="A1" s="1" t="s">
        <v>496</v>
      </c>
      <c r="B1" s="2" t="s">
        <v>1</v>
      </c>
      <c r="C1" s="2" t="s">
        <v>470</v>
      </c>
    </row>
    <row r="2" spans="1:3">
      <c r="B2" s="2" t="s">
        <v>2</v>
      </c>
      <c r="C2" s="2" t="s">
        <v>25</v>
      </c>
    </row>
    <row r="3" spans="1:3">
      <c r="A3" s="3" t="s">
        <v>497</v>
      </c>
    </row>
    <row r="4" spans="1:3">
      <c r="A4" s="4" t="s">
        <v>498</v>
      </c>
      <c r="B4" s="5" t="n">
        <v>286049</v>
      </c>
    </row>
    <row r="5" spans="1:3">
      <c r="A5" s="4" t="s">
        <v>499</v>
      </c>
      <c r="B5" s="5" t="n">
        <v>5920002</v>
      </c>
    </row>
    <row r="6" spans="1:3">
      <c r="A6" s="4" t="s">
        <v>500</v>
      </c>
      <c r="B6" s="5" t="n">
        <v>394669</v>
      </c>
    </row>
    <row r="7" spans="1:3">
      <c r="A7" s="4" t="s">
        <v>501</v>
      </c>
      <c r="B7" s="5" t="n">
        <v>6600720</v>
      </c>
      <c r="C7" s="5" t="n">
        <v>286049</v>
      </c>
    </row>
    <row r="8" spans="1:3">
      <c r="A8" s="3" t="s">
        <v>479</v>
      </c>
    </row>
    <row r="9" spans="1:3">
      <c r="A9" s="4" t="s">
        <v>502</v>
      </c>
      <c r="B9" s="9" t="n">
        <v>50.29</v>
      </c>
    </row>
    <row r="10" spans="1:3">
      <c r="A10" s="4" t="s">
        <v>499</v>
      </c>
      <c r="B10" s="12" t="n">
        <v>3.6</v>
      </c>
    </row>
    <row r="11" spans="1:3">
      <c r="A11" s="4" t="s">
        <v>500</v>
      </c>
      <c r="B11" s="12" t="n">
        <v>3.6</v>
      </c>
    </row>
    <row r="12" spans="1:3">
      <c r="A12" s="4" t="s">
        <v>503</v>
      </c>
      <c r="B12" s="9" t="n">
        <v>5.62</v>
      </c>
      <c r="C12" s="9" t="n">
        <v>50.29</v>
      </c>
    </row>
    <row r="13" spans="1:3">
      <c r="A13" s="3" t="s">
        <v>485</v>
      </c>
    </row>
    <row r="14" spans="1:3">
      <c r="A14" s="4" t="s">
        <v>504</v>
      </c>
      <c r="B14" s="4" t="s">
        <v>505</v>
      </c>
      <c r="C14" s="4" t="s">
        <v>5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507</v>
      </c>
      <c r="B1" s="2" t="s">
        <v>412</v>
      </c>
      <c r="C1" s="2" t="s">
        <v>1</v>
      </c>
    </row>
    <row r="2" spans="1:4">
      <c r="B2" s="2" t="s">
        <v>432</v>
      </c>
      <c r="C2" s="2" t="s">
        <v>2</v>
      </c>
      <c r="D2" s="2" t="s">
        <v>418</v>
      </c>
    </row>
    <row r="3" spans="1:4">
      <c r="A3" s="3" t="s">
        <v>508</v>
      </c>
    </row>
    <row r="4" spans="1:4">
      <c r="A4" s="4" t="s">
        <v>509</v>
      </c>
      <c r="C4" s="5" t="n">
        <v>3000000</v>
      </c>
    </row>
    <row r="5" spans="1:4">
      <c r="A5" s="4" t="s">
        <v>510</v>
      </c>
      <c r="C5" s="7" t="n">
        <v>571000</v>
      </c>
    </row>
    <row r="6" spans="1:4">
      <c r="A6" s="4" t="s">
        <v>511</v>
      </c>
      <c r="C6" s="4" t="s">
        <v>512</v>
      </c>
    </row>
    <row r="7" spans="1:4">
      <c r="A7" s="4" t="s">
        <v>445</v>
      </c>
      <c r="B7" s="5" t="n">
        <v>6314671</v>
      </c>
    </row>
    <row r="8" spans="1:4">
      <c r="A8" s="4" t="s">
        <v>513</v>
      </c>
      <c r="B8" s="9" t="n">
        <v>3.6</v>
      </c>
    </row>
    <row r="9" spans="1:4">
      <c r="A9" s="4" t="s">
        <v>514</v>
      </c>
      <c r="B9" s="4" t="s">
        <v>343</v>
      </c>
    </row>
    <row r="10" spans="1:4">
      <c r="A10" s="4" t="s">
        <v>515</v>
      </c>
    </row>
    <row r="11" spans="1:4">
      <c r="A11" s="3" t="s">
        <v>508</v>
      </c>
    </row>
    <row r="12" spans="1:4">
      <c r="A12" s="4" t="s">
        <v>509</v>
      </c>
      <c r="D12" s="5" t="n">
        <v>3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44"/>
    <col customWidth="1" max="4" min="4" width="45"/>
    <col customWidth="1" max="5" min="5" width="18"/>
  </cols>
  <sheetData>
    <row r="1" spans="1:5">
      <c r="A1" s="1" t="s">
        <v>516</v>
      </c>
      <c r="B1" s="2" t="s">
        <v>412</v>
      </c>
    </row>
    <row r="2" spans="1:5">
      <c r="B2" s="2" t="s">
        <v>431</v>
      </c>
      <c r="C2" s="2" t="s">
        <v>413</v>
      </c>
      <c r="D2" s="2" t="s">
        <v>517</v>
      </c>
      <c r="E2" s="2" t="s">
        <v>518</v>
      </c>
    </row>
    <row r="3" spans="1:5">
      <c r="A3" s="3" t="s">
        <v>519</v>
      </c>
    </row>
    <row r="4" spans="1:5">
      <c r="A4" s="4" t="s">
        <v>520</v>
      </c>
      <c r="B4" s="5" t="n">
        <v>83333</v>
      </c>
    </row>
    <row r="5" spans="1:5">
      <c r="A5" s="4" t="s">
        <v>521</v>
      </c>
      <c r="E5" s="4" t="s">
        <v>522</v>
      </c>
    </row>
    <row r="6" spans="1:5">
      <c r="A6" s="4" t="s">
        <v>523</v>
      </c>
    </row>
    <row r="7" spans="1:5">
      <c r="A7" s="3" t="s">
        <v>519</v>
      </c>
    </row>
    <row r="8" spans="1:5">
      <c r="A8" s="4" t="s">
        <v>524</v>
      </c>
      <c r="C8" s="7" t="n">
        <v>12000</v>
      </c>
    </row>
    <row r="9" spans="1:5">
      <c r="A9" s="4" t="s">
        <v>525</v>
      </c>
      <c r="C9" s="4" t="s">
        <v>526</v>
      </c>
    </row>
    <row r="10" spans="1:5">
      <c r="A10" s="4" t="s">
        <v>527</v>
      </c>
    </row>
    <row r="11" spans="1:5">
      <c r="A11" s="3" t="s">
        <v>519</v>
      </c>
    </row>
    <row r="12" spans="1:5">
      <c r="A12" s="4" t="s">
        <v>524</v>
      </c>
      <c r="D12" s="7" t="n">
        <v>6000</v>
      </c>
    </row>
    <row r="13" spans="1:5">
      <c r="A13" s="4" t="s">
        <v>525</v>
      </c>
      <c r="D13" s="4" t="s">
        <v>528</v>
      </c>
    </row>
    <row r="14" spans="1:5">
      <c r="A14" s="4" t="s">
        <v>529</v>
      </c>
      <c r="E14" s="7" t="n">
        <v>615000</v>
      </c>
    </row>
    <row r="15" spans="1:5">
      <c r="A15" s="4" t="s">
        <v>521</v>
      </c>
      <c r="E15" s="4" t="s">
        <v>53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531</v>
      </c>
      <c r="B1" s="2" t="s">
        <v>1</v>
      </c>
    </row>
    <row r="2" spans="1:4">
      <c r="B2" s="2" t="s">
        <v>2</v>
      </c>
      <c r="C2" s="2" t="s">
        <v>73</v>
      </c>
      <c r="D2" s="2" t="s">
        <v>25</v>
      </c>
    </row>
    <row r="3" spans="1:4">
      <c r="A3" s="3" t="s">
        <v>532</v>
      </c>
    </row>
    <row r="4" spans="1:4">
      <c r="A4" s="4" t="s">
        <v>533</v>
      </c>
      <c r="B4" s="7" t="n">
        <v>1076368</v>
      </c>
      <c r="C4" s="7" t="n">
        <v>697980</v>
      </c>
    </row>
    <row r="5" spans="1:4">
      <c r="A5" s="3" t="s">
        <v>534</v>
      </c>
    </row>
    <row r="6" spans="1:4">
      <c r="A6" s="4" t="s">
        <v>535</v>
      </c>
      <c r="B6" s="5" t="n">
        <v>-4245042</v>
      </c>
      <c r="C6" s="5" t="n">
        <v>-5724390</v>
      </c>
    </row>
    <row r="7" spans="1:4">
      <c r="A7" s="3" t="s">
        <v>536</v>
      </c>
    </row>
    <row r="8" spans="1:4">
      <c r="A8" s="4" t="s">
        <v>537</v>
      </c>
      <c r="B8" s="5" t="n">
        <v>21245833</v>
      </c>
      <c r="C8" s="5" t="n">
        <v>14999000</v>
      </c>
      <c r="D8" s="7" t="n">
        <v>14998517</v>
      </c>
    </row>
    <row r="9" spans="1:4">
      <c r="A9" s="4" t="s">
        <v>538</v>
      </c>
    </row>
    <row r="10" spans="1:4">
      <c r="A10" s="3" t="s">
        <v>532</v>
      </c>
    </row>
    <row r="11" spans="1:4">
      <c r="A11" s="4" t="s">
        <v>533</v>
      </c>
      <c r="B11" s="5" t="n">
        <v>972000</v>
      </c>
      <c r="C11" s="5" t="n">
        <v>698000</v>
      </c>
    </row>
    <row r="12" spans="1:4">
      <c r="A12" s="3" t="s">
        <v>534</v>
      </c>
    </row>
    <row r="13" spans="1:4">
      <c r="A13" s="4" t="s">
        <v>535</v>
      </c>
      <c r="B13" s="5" t="n">
        <v>-3725000</v>
      </c>
      <c r="C13" s="5" t="n">
        <v>-5724000</v>
      </c>
    </row>
    <row r="14" spans="1:4">
      <c r="A14" s="3" t="s">
        <v>536</v>
      </c>
    </row>
    <row r="15" spans="1:4">
      <c r="A15" s="4" t="s">
        <v>537</v>
      </c>
      <c r="B15" s="5" t="n">
        <v>18115000</v>
      </c>
      <c r="C15" s="5" t="n">
        <v>14999000</v>
      </c>
    </row>
    <row r="16" spans="1:4">
      <c r="A16" s="4" t="s">
        <v>539</v>
      </c>
    </row>
    <row r="17" spans="1:4">
      <c r="A17" s="3" t="s">
        <v>532</v>
      </c>
    </row>
    <row r="18" spans="1:4">
      <c r="A18" s="4" t="s">
        <v>533</v>
      </c>
      <c r="B18" s="5" t="n">
        <v>104000</v>
      </c>
      <c r="C18" s="4" t="s">
        <v>51</v>
      </c>
    </row>
    <row r="19" spans="1:4">
      <c r="A19" s="3" t="s">
        <v>534</v>
      </c>
    </row>
    <row r="20" spans="1:4">
      <c r="A20" s="4" t="s">
        <v>535</v>
      </c>
      <c r="B20" s="5" t="n">
        <v>-520000</v>
      </c>
      <c r="C20" s="4" t="s">
        <v>51</v>
      </c>
    </row>
    <row r="21" spans="1:4">
      <c r="A21" s="3" t="s">
        <v>536</v>
      </c>
    </row>
    <row r="22" spans="1:4">
      <c r="A22" s="4" t="s">
        <v>537</v>
      </c>
      <c r="B22" s="7" t="n">
        <v>3131000</v>
      </c>
      <c r="C22" s="4" t="s">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540</v>
      </c>
      <c r="B1" s="2" t="s">
        <v>541</v>
      </c>
      <c r="C1" s="2" t="s">
        <v>542</v>
      </c>
      <c r="D1" s="2" t="s">
        <v>543</v>
      </c>
      <c r="E1" s="2" t="s">
        <v>2</v>
      </c>
      <c r="F1" s="2" t="s">
        <v>25</v>
      </c>
    </row>
    <row r="2" spans="1:6">
      <c r="A2" s="3" t="s">
        <v>544</v>
      </c>
    </row>
    <row r="3" spans="1:6">
      <c r="A3" s="4" t="s">
        <v>545</v>
      </c>
      <c r="E3" s="5" t="n">
        <v>2250</v>
      </c>
      <c r="F3" s="5" t="n">
        <v>0</v>
      </c>
    </row>
    <row r="4" spans="1:6">
      <c r="A4" s="4" t="s">
        <v>546</v>
      </c>
    </row>
    <row r="5" spans="1:6">
      <c r="A5" s="3" t="s">
        <v>544</v>
      </c>
    </row>
    <row r="6" spans="1:6">
      <c r="A6" s="4" t="s">
        <v>428</v>
      </c>
      <c r="D6" s="7" t="n">
        <v>9000</v>
      </c>
    </row>
    <row r="7" spans="1:6">
      <c r="A7" s="4" t="s">
        <v>545</v>
      </c>
      <c r="C7" s="5" t="n">
        <v>350</v>
      </c>
    </row>
    <row r="8" spans="1:6">
      <c r="A8" s="4" t="s">
        <v>547</v>
      </c>
      <c r="C8" s="5" t="n">
        <v>116666</v>
      </c>
    </row>
    <row r="9" spans="1:6">
      <c r="A9" s="4" t="s">
        <v>548</v>
      </c>
      <c r="B9" s="5" t="n">
        <v>495000</v>
      </c>
    </row>
    <row r="10" spans="1:6">
      <c r="A10" s="4" t="s">
        <v>549</v>
      </c>
    </row>
    <row r="11" spans="1:6">
      <c r="A11" s="3" t="s">
        <v>544</v>
      </c>
    </row>
    <row r="12" spans="1:6">
      <c r="A12" s="4" t="s">
        <v>550</v>
      </c>
      <c r="C12" s="5" t="n">
        <v>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94</v>
      </c>
      <c r="B1" s="2" t="s">
        <v>95</v>
      </c>
      <c r="C1" s="2" t="s">
        <v>96</v>
      </c>
      <c r="D1" s="2" t="s">
        <v>97</v>
      </c>
      <c r="E1" s="2" t="s">
        <v>58</v>
      </c>
      <c r="F1" s="2" t="s">
        <v>98</v>
      </c>
    </row>
    <row r="2" spans="1:6">
      <c r="A2" s="4" t="s">
        <v>99</v>
      </c>
      <c r="B2" s="7" t="n">
        <v>3999816</v>
      </c>
      <c r="C2" s="4" t="s">
        <v>51</v>
      </c>
      <c r="D2" s="7" t="n">
        <v>82</v>
      </c>
      <c r="E2" s="7" t="n">
        <v>73069463</v>
      </c>
      <c r="F2" s="7" t="n">
        <v>-69069729</v>
      </c>
    </row>
    <row r="3" spans="1:6">
      <c r="A3" s="4" t="s">
        <v>100</v>
      </c>
      <c r="C3" s="4" t="s">
        <v>51</v>
      </c>
      <c r="D3" s="5" t="n">
        <v>824831</v>
      </c>
    </row>
    <row r="4" spans="1:6">
      <c r="A4" s="4" t="s">
        <v>101</v>
      </c>
      <c r="B4" s="5" t="n">
        <v>195105</v>
      </c>
      <c r="C4" s="4" t="s">
        <v>51</v>
      </c>
      <c r="D4" s="4" t="s">
        <v>51</v>
      </c>
      <c r="E4" s="5" t="n">
        <v>195105</v>
      </c>
      <c r="F4" s="4" t="s">
        <v>51</v>
      </c>
    </row>
    <row r="5" spans="1:6">
      <c r="A5" s="4" t="s">
        <v>102</v>
      </c>
      <c r="B5" s="5" t="n">
        <v>72306</v>
      </c>
      <c r="C5" s="4" t="s">
        <v>51</v>
      </c>
      <c r="D5" s="7" t="n">
        <v>20</v>
      </c>
      <c r="E5" s="5" t="n">
        <v>72286</v>
      </c>
      <c r="F5" s="4" t="s">
        <v>51</v>
      </c>
    </row>
    <row r="6" spans="1:6">
      <c r="A6" s="4" t="s">
        <v>103</v>
      </c>
      <c r="C6" s="4" t="s">
        <v>51</v>
      </c>
      <c r="D6" s="5" t="n">
        <v>200000</v>
      </c>
    </row>
    <row r="7" spans="1:6">
      <c r="A7" s="4" t="s">
        <v>104</v>
      </c>
      <c r="B7" s="5" t="n">
        <v>11589</v>
      </c>
      <c r="C7" s="4" t="s">
        <v>51</v>
      </c>
      <c r="D7" s="4" t="s">
        <v>51</v>
      </c>
      <c r="E7" s="5" t="n">
        <v>11589</v>
      </c>
      <c r="F7" s="4" t="s">
        <v>51</v>
      </c>
    </row>
    <row r="8" spans="1:6">
      <c r="A8" s="4" t="s">
        <v>105</v>
      </c>
      <c r="C8" s="4" t="s">
        <v>51</v>
      </c>
      <c r="D8" s="5" t="n">
        <v>3018</v>
      </c>
    </row>
    <row r="9" spans="1:6">
      <c r="A9" s="4" t="s">
        <v>106</v>
      </c>
      <c r="B9" s="5" t="n">
        <v>6319167</v>
      </c>
      <c r="C9" s="7" t="n">
        <v>1</v>
      </c>
      <c r="D9" s="7" t="n">
        <v>320</v>
      </c>
      <c r="E9" s="5" t="n">
        <v>6318846</v>
      </c>
      <c r="F9" s="4" t="s">
        <v>51</v>
      </c>
    </row>
    <row r="10" spans="1:6">
      <c r="A10" s="4" t="s">
        <v>107</v>
      </c>
      <c r="C10" s="5" t="n">
        <v>2250</v>
      </c>
      <c r="D10" s="5" t="n">
        <v>3196665</v>
      </c>
    </row>
    <row r="11" spans="1:6">
      <c r="A11" s="4" t="s">
        <v>108</v>
      </c>
      <c r="B11" s="4" t="s">
        <v>51</v>
      </c>
      <c r="C11" s="4" t="s">
        <v>51</v>
      </c>
      <c r="D11" s="4" t="s">
        <v>51</v>
      </c>
      <c r="E11" s="4" t="s">
        <v>51</v>
      </c>
      <c r="F11" s="4" t="s">
        <v>51</v>
      </c>
    </row>
    <row r="12" spans="1:6">
      <c r="A12" s="4" t="s">
        <v>109</v>
      </c>
      <c r="C12" s="4" t="s">
        <v>51</v>
      </c>
      <c r="D12" s="5" t="n">
        <v>326</v>
      </c>
    </row>
    <row r="13" spans="1:6">
      <c r="A13" s="4" t="s">
        <v>110</v>
      </c>
      <c r="B13" s="5" t="n">
        <v>-4245042</v>
      </c>
      <c r="C13" s="4" t="s">
        <v>51</v>
      </c>
      <c r="D13" s="4" t="s">
        <v>51</v>
      </c>
      <c r="E13" s="4" t="s">
        <v>51</v>
      </c>
      <c r="F13" s="5" t="n">
        <v>-4245042</v>
      </c>
    </row>
    <row r="14" spans="1:6">
      <c r="A14" s="4" t="s">
        <v>111</v>
      </c>
      <c r="B14" s="7" t="n">
        <v>6352941</v>
      </c>
      <c r="C14" s="7" t="n">
        <v>1</v>
      </c>
      <c r="D14" s="7" t="n">
        <v>422</v>
      </c>
      <c r="E14" s="7" t="n">
        <v>79667289</v>
      </c>
      <c r="F14" s="7" t="n">
        <v>-73314771</v>
      </c>
    </row>
    <row r="15" spans="1:6">
      <c r="A15" s="4" t="s">
        <v>112</v>
      </c>
      <c r="C15" s="5" t="n">
        <v>2250</v>
      </c>
      <c r="D15" s="5" t="n">
        <v>42248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13</v>
      </c>
      <c r="B1" s="2" t="s">
        <v>1</v>
      </c>
    </row>
    <row r="2" spans="1:2">
      <c r="B2" s="2" t="s">
        <v>114</v>
      </c>
    </row>
    <row r="3" spans="1:2">
      <c r="A3" s="3" t="s">
        <v>115</v>
      </c>
    </row>
    <row r="4" spans="1:2">
      <c r="A4" s="4" t="s">
        <v>116</v>
      </c>
      <c r="B4" s="7" t="n">
        <v>14028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3" t="s">
        <v>118</v>
      </c>
    </row>
    <row r="4" spans="1:3">
      <c r="A4" s="4" t="s">
        <v>91</v>
      </c>
      <c r="B4" s="7" t="n">
        <v>-4245042</v>
      </c>
      <c r="C4" s="7" t="n">
        <v>-5724390</v>
      </c>
    </row>
    <row r="5" spans="1:3">
      <c r="A5" s="3" t="s">
        <v>119</v>
      </c>
    </row>
    <row r="6" spans="1:3">
      <c r="A6" s="4" t="s">
        <v>120</v>
      </c>
      <c r="B6" s="5" t="n">
        <v>195105</v>
      </c>
      <c r="C6" s="5" t="n">
        <v>1043712</v>
      </c>
    </row>
    <row r="7" spans="1:3">
      <c r="A7" s="4" t="s">
        <v>121</v>
      </c>
      <c r="B7" s="5" t="n">
        <v>72306</v>
      </c>
      <c r="C7" s="5" t="n">
        <v>75466</v>
      </c>
    </row>
    <row r="8" spans="1:3">
      <c r="A8" s="4" t="s">
        <v>122</v>
      </c>
      <c r="B8" s="5" t="n">
        <v>653313</v>
      </c>
      <c r="C8" s="5" t="n">
        <v>822161</v>
      </c>
    </row>
    <row r="9" spans="1:3">
      <c r="A9" s="4" t="s">
        <v>123</v>
      </c>
      <c r="B9" s="5" t="n">
        <v>-299734</v>
      </c>
      <c r="C9" s="5" t="n">
        <v>70609</v>
      </c>
    </row>
    <row r="10" spans="1:3">
      <c r="A10" s="4" t="s">
        <v>124</v>
      </c>
      <c r="B10" s="4" t="s">
        <v>51</v>
      </c>
      <c r="C10" s="5" t="n">
        <v>30496</v>
      </c>
    </row>
    <row r="11" spans="1:3">
      <c r="A11" s="4" t="s">
        <v>125</v>
      </c>
      <c r="B11" s="4" t="s">
        <v>51</v>
      </c>
      <c r="C11" s="5" t="n">
        <v>-728100</v>
      </c>
    </row>
    <row r="12" spans="1:3">
      <c r="A12" s="4" t="s">
        <v>126</v>
      </c>
      <c r="B12" s="4" t="s">
        <v>51</v>
      </c>
      <c r="C12" s="5" t="n">
        <v>509996</v>
      </c>
    </row>
    <row r="13" spans="1:3">
      <c r="A13" s="4" t="s">
        <v>127</v>
      </c>
      <c r="B13" s="4" t="s">
        <v>51</v>
      </c>
      <c r="C13" s="5" t="n">
        <v>589377</v>
      </c>
    </row>
    <row r="14" spans="1:3">
      <c r="A14" s="3" t="s">
        <v>128</v>
      </c>
    </row>
    <row r="15" spans="1:3">
      <c r="A15" s="4" t="s">
        <v>129</v>
      </c>
      <c r="B15" s="5" t="n">
        <v>-683806</v>
      </c>
      <c r="C15" s="5" t="n">
        <v>-347013</v>
      </c>
    </row>
    <row r="16" spans="1:3">
      <c r="A16" s="4" t="s">
        <v>130</v>
      </c>
      <c r="B16" s="5" t="n">
        <v>140961</v>
      </c>
      <c r="C16" s="5" t="n">
        <v>-60650</v>
      </c>
    </row>
    <row r="17" spans="1:3">
      <c r="A17" s="4" t="s">
        <v>131</v>
      </c>
      <c r="B17" s="5" t="n">
        <v>48703</v>
      </c>
      <c r="C17" s="5" t="n">
        <v>-337525</v>
      </c>
    </row>
    <row r="18" spans="1:3">
      <c r="A18" s="4" t="s">
        <v>132</v>
      </c>
      <c r="B18" s="5" t="n">
        <v>-559636</v>
      </c>
      <c r="C18" s="5" t="n">
        <v>-109365</v>
      </c>
    </row>
    <row r="19" spans="1:3">
      <c r="A19" s="4" t="s">
        <v>133</v>
      </c>
      <c r="B19" s="5" t="n">
        <v>120850</v>
      </c>
      <c r="C19" s="5" t="n">
        <v>-498516</v>
      </c>
    </row>
    <row r="20" spans="1:3">
      <c r="A20" s="4" t="s">
        <v>134</v>
      </c>
      <c r="B20" s="5" t="n">
        <v>340841</v>
      </c>
      <c r="C20" s="5" t="n">
        <v>-668792</v>
      </c>
    </row>
    <row r="21" spans="1:3">
      <c r="A21" s="4" t="s">
        <v>135</v>
      </c>
      <c r="B21" s="5" t="n">
        <v>-1669</v>
      </c>
      <c r="C21" s="5" t="n">
        <v>75</v>
      </c>
    </row>
    <row r="22" spans="1:3">
      <c r="A22" s="4" t="s">
        <v>136</v>
      </c>
      <c r="B22" s="5" t="n">
        <v>-4217808</v>
      </c>
      <c r="C22" s="5" t="n">
        <v>-5332459</v>
      </c>
    </row>
    <row r="23" spans="1:3">
      <c r="A23" s="3" t="s">
        <v>137</v>
      </c>
    </row>
    <row r="24" spans="1:3">
      <c r="A24" s="4" t="s">
        <v>138</v>
      </c>
      <c r="B24" s="4" t="s">
        <v>51</v>
      </c>
      <c r="C24" s="5" t="n">
        <v>-4721</v>
      </c>
    </row>
    <row r="25" spans="1:3">
      <c r="A25" s="4" t="s">
        <v>139</v>
      </c>
      <c r="B25" s="4" t="s">
        <v>51</v>
      </c>
      <c r="C25" s="5" t="n">
        <v>-500000</v>
      </c>
    </row>
    <row r="26" spans="1:3">
      <c r="A26" s="4" t="s">
        <v>140</v>
      </c>
      <c r="B26" s="4" t="s">
        <v>51</v>
      </c>
      <c r="C26" s="5" t="n">
        <v>-504721</v>
      </c>
    </row>
    <row r="27" spans="1:3">
      <c r="A27" s="3" t="s">
        <v>141</v>
      </c>
    </row>
    <row r="28" spans="1:3">
      <c r="A28" s="4" t="s">
        <v>142</v>
      </c>
      <c r="B28" s="5" t="n">
        <v>11839995</v>
      </c>
      <c r="C28" s="4" t="s">
        <v>51</v>
      </c>
    </row>
    <row r="29" spans="1:3">
      <c r="A29" s="4" t="s">
        <v>143</v>
      </c>
      <c r="B29" s="5" t="n">
        <v>-1402831</v>
      </c>
      <c r="C29" s="4" t="s">
        <v>51</v>
      </c>
    </row>
    <row r="30" spans="1:3">
      <c r="A30" s="4" t="s">
        <v>144</v>
      </c>
      <c r="B30" s="4" t="s">
        <v>51</v>
      </c>
      <c r="C30" s="5" t="n">
        <v>631481</v>
      </c>
    </row>
    <row r="31" spans="1:3">
      <c r="A31" s="4" t="s">
        <v>145</v>
      </c>
      <c r="B31" s="4" t="s">
        <v>51</v>
      </c>
      <c r="C31" s="5" t="n">
        <v>-24247</v>
      </c>
    </row>
    <row r="32" spans="1:3">
      <c r="A32" s="4" t="s">
        <v>146</v>
      </c>
      <c r="B32" s="5" t="n">
        <v>10437164</v>
      </c>
      <c r="C32" s="5" t="n">
        <v>607234</v>
      </c>
    </row>
    <row r="33" spans="1:3">
      <c r="A33" s="4" t="s">
        <v>147</v>
      </c>
      <c r="B33" s="5" t="n">
        <v>6219356</v>
      </c>
      <c r="C33" s="5" t="n">
        <v>-5229946</v>
      </c>
    </row>
    <row r="34" spans="1:3">
      <c r="A34" s="4" t="s">
        <v>148</v>
      </c>
      <c r="B34" s="5" t="n">
        <v>877542</v>
      </c>
      <c r="C34" s="5" t="n">
        <v>8054190</v>
      </c>
    </row>
    <row r="35" spans="1:3">
      <c r="A35" s="4" t="s">
        <v>149</v>
      </c>
      <c r="B35" s="5" t="n">
        <v>7096898</v>
      </c>
      <c r="C35" s="5" t="n">
        <v>2824244</v>
      </c>
    </row>
    <row r="36" spans="1:3">
      <c r="A36" s="3" t="s">
        <v>150</v>
      </c>
    </row>
    <row r="37" spans="1:3">
      <c r="A37" s="4" t="s">
        <v>151</v>
      </c>
      <c r="B37" s="5" t="n">
        <v>4117997</v>
      </c>
      <c r="C37" s="4" t="s">
        <v>51</v>
      </c>
    </row>
    <row r="38" spans="1:3">
      <c r="A38" s="4" t="s">
        <v>152</v>
      </c>
      <c r="B38" s="5" t="n">
        <v>11589</v>
      </c>
      <c r="C38" s="4" t="s">
        <v>51</v>
      </c>
    </row>
    <row r="39" spans="1:3">
      <c r="A39" s="4" t="s">
        <v>153</v>
      </c>
      <c r="B39" s="4" t="s">
        <v>51</v>
      </c>
      <c r="C39" s="5" t="n">
        <v>49126</v>
      </c>
    </row>
    <row r="40" spans="1:3">
      <c r="A40" s="4" t="s">
        <v>154</v>
      </c>
      <c r="B40" s="4" t="s">
        <v>51</v>
      </c>
      <c r="C40" s="7" t="n">
        <v>958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24Z</dcterms:created>
  <dcterms:modified xmlns:dcterms="http://purl.org/dc/terms/" xmlns:xsi="http://www.w3.org/2001/XMLSchema-instance" xsi:type="dcterms:W3CDTF">2017-11-09T16:07:24Z</dcterms:modified>
</cp:coreProperties>
</file>